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LONG-TERM ASSET - CAROUSEL" sheetId="8" state="visible" r:id="rId8"/>
    <sheet xmlns:r="http://schemas.openxmlformats.org/officeDocument/2006/relationships" name="3. COSTS, ESTIMATED EARNINGS AN" sheetId="9" state="visible" r:id="rId9"/>
    <sheet xmlns:r="http://schemas.openxmlformats.org/officeDocument/2006/relationships" name="4. PROPERTY, PLANT AND EQUIPMEN" sheetId="10" state="visible" r:id="rId10"/>
    <sheet xmlns:r="http://schemas.openxmlformats.org/officeDocument/2006/relationships" name="5. LONG-TERM DEBT" sheetId="11" state="visible" r:id="rId11"/>
    <sheet xmlns:r="http://schemas.openxmlformats.org/officeDocument/2006/relationships" name="6. INCOME OR LOSS PER COMMON SH" sheetId="12" state="visible" r:id="rId12"/>
    <sheet xmlns:r="http://schemas.openxmlformats.org/officeDocument/2006/relationships" name="7. SHARE-BASED COMPENSATION" sheetId="13" state="visible" r:id="rId13"/>
    <sheet xmlns:r="http://schemas.openxmlformats.org/officeDocument/2006/relationships" name="8. TREASURY STOCK" sheetId="14" state="visible" r:id="rId14"/>
    <sheet xmlns:r="http://schemas.openxmlformats.org/officeDocument/2006/relationships" name="9. INCOME TAXES"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1. DESCRIPTION OF BUSINESS AN18" sheetId="18" state="visible" r:id="rId18"/>
    <sheet xmlns:r="http://schemas.openxmlformats.org/officeDocument/2006/relationships" name="3. COSTS, ESTIMATED EARNINGS 19" sheetId="19" state="visible" r:id="rId19"/>
    <sheet xmlns:r="http://schemas.openxmlformats.org/officeDocument/2006/relationships" name="4. PROPERTY, PLANT AND EQUIPM20" sheetId="20" state="visible" r:id="rId20"/>
    <sheet xmlns:r="http://schemas.openxmlformats.org/officeDocument/2006/relationships" name="6. INCOME OR LOSS PER COMMON 21" sheetId="21" state="visible" r:id="rId21"/>
    <sheet xmlns:r="http://schemas.openxmlformats.org/officeDocument/2006/relationships" name="7. SHARE-BASED COMPENSATION (Ta" sheetId="22" state="visible" r:id="rId22"/>
    <sheet xmlns:r="http://schemas.openxmlformats.org/officeDocument/2006/relationships" name="9. INCOME TAXES (Tables)" sheetId="23" state="visible" r:id="rId23"/>
    <sheet xmlns:r="http://schemas.openxmlformats.org/officeDocument/2006/relationships" name="10. COMMITMENTS AND CONTINGEN24" sheetId="24" state="visible" r:id="rId24"/>
    <sheet xmlns:r="http://schemas.openxmlformats.org/officeDocument/2006/relationships" name="1. DESCRIPTION OF BUSINESS AN25" sheetId="25" state="visible" r:id="rId25"/>
    <sheet xmlns:r="http://schemas.openxmlformats.org/officeDocument/2006/relationships" name="2. LONG-TERM ASSET - CAROUSEL (" sheetId="26" state="visible" r:id="rId26"/>
    <sheet xmlns:r="http://schemas.openxmlformats.org/officeDocument/2006/relationships" name="3. COSTS, ESTIMATED EARNINGS 27" sheetId="27" state="visible" r:id="rId27"/>
    <sheet xmlns:r="http://schemas.openxmlformats.org/officeDocument/2006/relationships" name="4. PROPERTY, PLANT AND EQUIPM28" sheetId="28" state="visible" r:id="rId28"/>
    <sheet xmlns:r="http://schemas.openxmlformats.org/officeDocument/2006/relationships" name="4. PROPERTY, PLANT AND EQUIPM29" sheetId="29" state="visible" r:id="rId29"/>
    <sheet xmlns:r="http://schemas.openxmlformats.org/officeDocument/2006/relationships" name="6. INCOME OR LOSS PER COMMON 30" sheetId="30" state="visible" r:id="rId30"/>
    <sheet xmlns:r="http://schemas.openxmlformats.org/officeDocument/2006/relationships" name="6. INCOME OR LOSS PER COMMON 31" sheetId="31" state="visible" r:id="rId31"/>
    <sheet xmlns:r="http://schemas.openxmlformats.org/officeDocument/2006/relationships" name="7. SHARE-BASED COMPENSATION (De" sheetId="32" state="visible" r:id="rId32"/>
    <sheet xmlns:r="http://schemas.openxmlformats.org/officeDocument/2006/relationships" name="7. SHARE-BASED COMPENSATION (33" sheetId="33" state="visible" r:id="rId33"/>
    <sheet xmlns:r="http://schemas.openxmlformats.org/officeDocument/2006/relationships" name="9. INCOME TAXES (Details - Prov" sheetId="34" state="visible" r:id="rId34"/>
    <sheet xmlns:r="http://schemas.openxmlformats.org/officeDocument/2006/relationships" name="9. INCOME TAXES (Details - Tax " sheetId="35" state="visible" r:id="rId35"/>
    <sheet xmlns:r="http://schemas.openxmlformats.org/officeDocument/2006/relationships" name="9. INCOME TAXES (Details - Defe" sheetId="36" state="visible" r:id="rId36"/>
    <sheet xmlns:r="http://schemas.openxmlformats.org/officeDocument/2006/relationships" name="9. INCOME TAXES (Details Narrat" sheetId="37" state="visible" r:id="rId37"/>
    <sheet xmlns:r="http://schemas.openxmlformats.org/officeDocument/2006/relationships" name="10. COMMITMENTS AND CONTINGEN38" sheetId="38" state="visible" r:id="rId38"/>
    <sheet xmlns:r="http://schemas.openxmlformats.org/officeDocument/2006/relationships" name="10. COMMITMENTS AND CONTINGEN39" sheetId="39" state="visible" r:id="rId39"/>
  </sheets>
  <definedNames/>
  <calcPr calcId="124519" fullCalcOnLoad="1"/>
</workbook>
</file>

<file path=xl/sharedStrings.xml><?xml version="1.0" encoding="utf-8"?>
<sst xmlns="http://schemas.openxmlformats.org/spreadsheetml/2006/main" uniqueCount="381">
  <si>
    <t>Document and Entity Information - USD ($)</t>
  </si>
  <si>
    <t>12 Months Ended</t>
  </si>
  <si>
    <t>Dec. 31, 2017</t>
  </si>
  <si>
    <t>Mar. 26, 2018</t>
  </si>
  <si>
    <t>Jun. 30, 2017</t>
  </si>
  <si>
    <t>Document And Entity Information</t>
  </si>
  <si>
    <t>Entity Registrant Name</t>
  </si>
  <si>
    <t>Deep Dow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t>
  </si>
  <si>
    <t>Short term investment (certificate of deposit)</t>
  </si>
  <si>
    <t>Accounts receivable, net of allowance of $10 and $10, respectively</t>
  </si>
  <si>
    <t>Costs and estimated earnings in excess of billings on uncompleted contracts</t>
  </si>
  <si>
    <t>Prepaid expenses and other current assets</t>
  </si>
  <si>
    <t>Total current assets</t>
  </si>
  <si>
    <t>Property, plant and equipment, net</t>
  </si>
  <si>
    <t>Intangibles, net</t>
  </si>
  <si>
    <t>Long-term asset - Carousel</t>
  </si>
  <si>
    <t>Other assets</t>
  </si>
  <si>
    <t>Total assets</t>
  </si>
  <si>
    <t>Current liabilities:</t>
  </si>
  <si>
    <t>Accounts payable and accrued liabilities</t>
  </si>
  <si>
    <t>Billings in excess of costs and estimated earnings on uncompleted contracts</t>
  </si>
  <si>
    <t>Total current liabilities</t>
  </si>
  <si>
    <t>Total liabilities</t>
  </si>
  <si>
    <t>Commitments and contingencies (Note 10)</t>
  </si>
  <si>
    <t xml:space="preserve"> </t>
  </si>
  <si>
    <t>Stockholders' equity:</t>
  </si>
  <si>
    <t>Preferred stock, $0.001 par value, 10,000 shares authorized, 0 shares issued and outstanding</t>
  </si>
  <si>
    <t>Common stock, $0.001 par value, 24,500,000 shares authorized, 15,438,660 and 15,408,660 shares issued, respectively</t>
  </si>
  <si>
    <t>Treasury stock, 2,002,417 and 587,847 shares at cost</t>
  </si>
  <si>
    <t>Additional paid-in capital</t>
  </si>
  <si>
    <t>Accumulated deficit</t>
  </si>
  <si>
    <t>Total stockholders' equity</t>
  </si>
  <si>
    <t>Total liabilities and stockholders' equity</t>
  </si>
  <si>
    <t>CONSOLIDATED BALANCE SHEETS (Parenthetical) - USD ($) $ in Thousands</t>
  </si>
  <si>
    <t>ASSETS</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issued</t>
  </si>
  <si>
    <t>Treasury stock shares</t>
  </si>
  <si>
    <t>CONSOLIDATED STATEMENTS OF OPERATIONS - USD ($) shares in Thousands, $ in Thousands</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t>
  </si>
  <si>
    <t>Other income (expense):</t>
  </si>
  <si>
    <t>Interest income (expense), net</t>
  </si>
  <si>
    <t>Gain on sale of assets</t>
  </si>
  <si>
    <t>Equity in net income of joint venture</t>
  </si>
  <si>
    <t>Total other income</t>
  </si>
  <si>
    <t>Income (loss) before income taxes</t>
  </si>
  <si>
    <t>Income tax expense</t>
  </si>
  <si>
    <t>Net (loss) income</t>
  </si>
  <si>
    <t>Net (loss) income per share:</t>
  </si>
  <si>
    <t>Basic</t>
  </si>
  <si>
    <t>Fully diluted</t>
  </si>
  <si>
    <t>Weighted-average shares outstanding:</t>
  </si>
  <si>
    <t>CONSOLIDATED STATEMENTS OF CHANGES IN STOCKHOLDERS' EQUITY - USD ($) shares in Thousands, $ in Thousands</t>
  </si>
  <si>
    <t>Common Stock [Member]</t>
  </si>
  <si>
    <t>Treasury Stock</t>
  </si>
  <si>
    <t>Additional Paid-In Capital [Member]</t>
  </si>
  <si>
    <t>Accumulated Deficit [Member]</t>
  </si>
  <si>
    <t>Total</t>
  </si>
  <si>
    <t>Beginning Balance, Shares at Dec. 31, 2015</t>
  </si>
  <si>
    <t>Beginning Balance, Amount at Dec. 31, 2015</t>
  </si>
  <si>
    <t>Net income (loss)</t>
  </si>
  <si>
    <t>Restricted stock awards, shares</t>
  </si>
  <si>
    <t>Shares surrendered to settle employee tax liabilities and retired, shares</t>
  </si>
  <si>
    <t>Shares surrendered to settle employee tax liabilities and retired, value</t>
  </si>
  <si>
    <t>Treasury shares purchased</t>
  </si>
  <si>
    <t>Share-based compensation</t>
  </si>
  <si>
    <t>Ending Balance, Shares at Dec. 31, 2016</t>
  </si>
  <si>
    <t>Ending Balance, Amount at Dec. 31, 2016</t>
  </si>
  <si>
    <t>Ending Balance, Shares at Dec. 31, 2017</t>
  </si>
  <si>
    <t>Ending Balance, Amount at Dec. 31, 2017</t>
  </si>
  <si>
    <t>CONSOLIDATED STATEMENTS OF CASH FLOWS - USD ($) $ in Thousands</t>
  </si>
  <si>
    <t>Cash flows from operating activities:</t>
  </si>
  <si>
    <t>Adjustments to reconcile net income (loss) to net cash provided by operating activities:</t>
  </si>
  <si>
    <t>Bad debt expense</t>
  </si>
  <si>
    <t>Write off of deferred financing fees</t>
  </si>
  <si>
    <t>Equity in net income of joint venture and other income</t>
  </si>
  <si>
    <t>Changes in operating assets and liabilities:</t>
  </si>
  <si>
    <t>Accounts receivable</t>
  </si>
  <si>
    <t>Net cash (used in) provided by operating activities</t>
  </si>
  <si>
    <t>Cash flows from investing activities:</t>
  </si>
  <si>
    <t>Proceeds from sale of property, plant and equipment</t>
  </si>
  <si>
    <t>Payments received on employee receivable</t>
  </si>
  <si>
    <t>Advances</t>
  </si>
  <si>
    <t>Purchases of property, plant and equipment</t>
  </si>
  <si>
    <t>Cash used in short term investment</t>
  </si>
  <si>
    <t>Cash distribution received from joint venture</t>
  </si>
  <si>
    <t>Net cash (used in) provided by investing activities</t>
  </si>
  <si>
    <t>Cash flows from financing activities:</t>
  </si>
  <si>
    <t>Proceeds from long-term debt</t>
  </si>
  <si>
    <t>Repayments of long-term debt</t>
  </si>
  <si>
    <t>Release of compensating balance</t>
  </si>
  <si>
    <t>Cash paid for deferred financing costs</t>
  </si>
  <si>
    <t>Cash paid for purchase of our common stock</t>
  </si>
  <si>
    <t>Net cash (used in) provided by financing activities</t>
  </si>
  <si>
    <t>Change in cash</t>
  </si>
  <si>
    <t>Cash, beginning of year</t>
  </si>
  <si>
    <t>Cash, end of year</t>
  </si>
  <si>
    <t>Supplemental schedule of operating, investing and financing activities:</t>
  </si>
  <si>
    <t>Cash paid for interest</t>
  </si>
  <si>
    <t>Shares of common stock surrendered to settle employee payroll tax liabilities</t>
  </si>
  <si>
    <t>Reclassification of equipment</t>
  </si>
  <si>
    <t>Reclassification of a note receivable</t>
  </si>
  <si>
    <t>1. DESCRIPTION OF BUSINESS AND SUMMARY OF SIGNIFICANT ACCOUNTING POLICIES AND ESTIMATES</t>
  </si>
  <si>
    <t>Accounting Policies [Abstract]</t>
  </si>
  <si>
    <t>DESCRIPTION OF BUSINESS AND SUMMARY OF SIGNIFICANT ACCOUNTING POLICIES AND ESTIMATES</t>
  </si>
  <si>
    <t xml:space="preserve">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 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At times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7 and 2016, we financed our capital needs through cash on hand and operating cash
flow. As of December 31, 2017, our working capital was $8.2 million, compared to $12 million as of December 31, 2016. Between
2008 and June 2016, we maintained a credit facility with Whitney Bank, a state chartered bank (“Whitney”);
see additional discussion in Note 5, “Long-Term Debt”, of the Notes to Consolidated Financial
Statements. Summary
of Significant Accounting Policies and Estimates Principles
of Consolidation The consolidated
financial statements include the accounts of Deep Down and its wholly-owned subsidiaries for the years ended December 31, 2017
and 2016. All intercompany transactions and balances have been eliminated. Reclassifications Certain prior
period amounts have been reclassified to conform to the current period presentation. These reclassifications have not resulted
in any changes to previously reported net income (loss) or cash flows. 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sts incurred and estimated earnings incurred in excess of billings on uncompleted contracts, impairments of long-lived assets,
including intangibles, income taxes including the valuation allowance for deferred tax assets, billings in excess of costs incurred
and estimated earnings on uncompleted contrac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Segments For the years
ended December 31, 2017 and 2016, we only had one operating and reporting segment, Deep Down Delaware. Cash
and Cash Equivalents We consider
all highly liquid investments with maturities from date of purchase of three months or less to be cash equivalents. Cash and cash
equivalents consist of cash on deposit with domestic banks and, at times, may exceed federally insured lim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trade receivables and payables, and notes receivable. The carrying values of
cash, trade receivables and payables approximated their fair values at December 31, 2017 and 2016 due to their short-term maturities.
The carrying values of our notes receivable approximate their fair values at December 31, 2017 and 2016 because the interest rates
approximate current market rates. 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7 and 2016, we estimated the allowance for doubtful accounts
requirement to be $10 and $10, respectively. Bad debt expense (credit) totaled $(22) and $167 for the years ended December 31,
2017 and 2016, respectively. Concentration
of Credit Risk As of December
31, 2017, three of our customers accounted for 37 percent, 17 percent and 12 percent of total trade accounts receivable. As of
December 31, 2016, three of our customers accounted for 66 percent, 7 percent and 5 percent of total trade accounts receivable. For the year
ended December 31, 2017, our five largest customers accounted for 61 percent, 11 percent, 10 percent, 3 percent and 3 percent
of total revenues. For the year ended December 31, 2016, our five largest customers accounted for 60 percent, 10 percent,
7 percent, 3 percent and 3 percent of total revenues. The loss of one or more of these
customers could have a material impact on our results of operations and cash flows. Long-Lived
Assets Property,
plant and equipment is stated at cost, net of accumulated depreciation and amortization. Depreciation and amortization is computed
using the straight-line method over the estimated useful lives of the respective assets. Replacements and betterments are capitalized,
while maintenance and repairs are expensed as incurred. It is our policy to include amortization expense on assets acquired under
capital leases with depreciation expense on owned assets. Additionally, we record depreciation and amortization expense related
to revenue-generating assets as a component of cost of sales in the accompanying consolidated statements of operations. 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 Lease
Obligations We lease
land, buildings, vehicles and certain equipment under non-cancellable operating leases. Since February 2009, we have
leased our corporate headquarters in Houston, Texas, under a non-cancellable operating lease. As of August 1, 2016, we transferred
our lease to our subtenant and no longer have monthly lease costs. Deep Down Delaware leases indoor manufacturing space and leases
office, warehouse and operating space in Houston, Texas, under non-cancellable operating leases. Additionally, we lease space
in Mobile, Alabama to house our 3.4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 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 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 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7, we
had one type of share-based employee compensation: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 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 Recently
Issued Accounting Standards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is effective for
us beginning January 1, 2018. The standard provides for different application methods during adoption. We evaluated the potential
impact this new pronouncement will have on our financial statements, and reviewed our existing contracts to identify any that
may be impacted by this standard. We are also evaluating new contracts we are negotiating to ensure compliance with this standard. We formed
a project team to implement the new revenue recognition standard and the team has scoped, identified the relevant revenue streams
and documented the procedures and control changes required to address the impacts that ASU 2014-09 may have on our business. Our
implementation efforts included the identification of revenue streams with similar contract structures, performing a detailed
review of key contracts by revenue stream and comparing historical policies and practices to the new standard. From our analyses,
we have identified two main revenue streams from contracts with customers: fixed-price contracts and service contracts. The Company’s
revenue recognition methodology for fixed price contracts does not materially change by the adoption of the new standard (over
time using cost to cost as an input measure of performance) and for service contracts (over time as services are incurred), which
principally charge on a day rate basis and are primarily short-term in nature. Therefore, based on the assessment, the Company
has determined the adoption of this ASU will not have a material impact on its consolidated financial statements. We have adopted
the new standard effective January 1, 2018 using the modified retrospective method of adoption.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We are still evaluating the full impact on our financial position, but currently expect to change the way we account
for long-term leases. Upon adoption of the new standard, we expect to reflect leased assets and related lease liabilities on the
balance sheet.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The adoption of ASU 2016-16
will not have a material effect on our financial position or results of operations. In February
2017, the FASB issued ASU No. 2017-05, “Other Income—Gains and Losses from the Derecognition of Nonfinancial Assets”
(“ASU 2017-05”). This update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evaluated the effect of ASU No. 2017-05 on our consolidated
financial statements and adopted ASU 2017-05 in conjunction with ASU 2014-09 effective January 1, 2018. The adoption of ASU 2017-05
will not have a material impact on our consolidated financial position or results of operations. In May 2017,
the FASB issued ASU No. 2017-09, “Scope of Modification Accounting” (“ASU 2017-09”), which amends the
scope of modification accounting for share-based payment arrangements. This update clarifies when a change to the terms or conditions
of a share-based payment award should be accounted for as a modification. An entity should account for the effects of a modification
unless the fair value, vesting conditions and classification, as an entity instrument or a liability instrument, of the modified
award are the same before and after a change to the terms or conditions of the share-based payment award. The new standard is
effective for us January 1, 2018. We do not expect ASU 2017-09 to have a material impact on our consolidated financial position
or results of operations. </t>
  </si>
  <si>
    <t>2. LONG-TERM ASSET - CAROUSEL</t>
  </si>
  <si>
    <t>Deferred Costs, Capitalized, Prepaid, and Other Assets Disclosure [Abstract]</t>
  </si>
  <si>
    <t>LONG-TERM ASSET - CAROUSEL</t>
  </si>
  <si>
    <t>The long-term
asset - Carousel balance of $3,117 at December 31, 2016 consisted of a 3.5 MT portable umbilical carousel, which we fabricated
and bought back from a customer in November 2013 and were holding for sale or rental. In 2016, the Company reclassified the carousel
from inventory into other assets until a sale was finalized. The reclassification was made due to the uncertainty of when it will
be sold. As of December 31, 2017, a decision was made to reclassify the carousel into fixed assets, similar to other equipment
in the Company’s rental pool, which are depreciated whether on rent contract or not. This is due to current ongoing discussions
with customers for rental projects, rather than sales.</t>
  </si>
  <si>
    <t>3. COSTS, ESTIMATED EARNINGS AND BILLINGS ON UNCOMPLETED CONTRACTS</t>
  </si>
  <si>
    <t>Contractors [Abstract]</t>
  </si>
  <si>
    <t>COSTS, ESTIMATED EARNINGS AND BILLINGS ON UNCOMPLETED CONTRACTS</t>
  </si>
  <si>
    <t>Costs, estimated
earnings and billings on uncompleted contracts are summarized below:
December
31, 2017 December
31, 2016
Costs incurred on uncompleted contracts $ 9,564 $ 8,858
Estimated earnings on uncompleted contracts 10,741 6,777
20,305 15,635
Less: Billings to date on uncompleted contracts (19,992 ) (17,907 )
$ 313 $ (2,272 )
Included in the accompanying consolidated balance sheets under the
following captions:
Costs and estimated earnings in excess of billings
on uncompleted contracts $ 925 $ 1,077
Billings in excess of costs
and estimated earnings on uncompleted contracts (612 ) (3,349 )
$ 313 $ (2,272 ) The balance
in costs and estimated earnings in excess of billings on uncompleted contracts at December 31, 2017 and 2016 consisted primarily
of earned but unbilled revenues related to fixed-price projects. The balance
in billings in excess of costs and estimated earnings on uncompleted contracts at December 31, 2017 and 2016 consisted primarily
of unearned billings related to fixed-price projects.</t>
  </si>
  <si>
    <t>4. PROPERTY, PLANT AND EQUIPMENT</t>
  </si>
  <si>
    <t>Property, Plant and Equipment [Abstract]</t>
  </si>
  <si>
    <t>PROPERTY, PLANT AND EQUIPMENT</t>
  </si>
  <si>
    <t>Property, plant and equipment
consisted of the following:
December
31, 2017 December
31, 2016 Range
of Asset
Lives
Buildings and improvements $ 285 $ 5 7
- 36 years
Leasehold improvements 908 908 2 - 5 years
Equipment 18,933 16,360 2 - 30 years
Furniture, computers and office equipment 1,245 1,274 2 - 8 years
Construction in progress 2,127 586 –
Total property, plant and equipment 23,498 19,133
Less: Accumulated depreciation and amortization (11,146 ) (11,195 )
Property, plant and equipment, net $ 12,352 $ 7,938 Depreciation
expense excluded from cost of sales in the accompanying consolidated statements of operations was $234 and $134 for the years
ended December 31, 2017 and 2016, respectively. Depreciation expense included in cost of sales in the accompanying consolidated
statements of operations was $1,077 and $1,335 for the years ended December 31, 2017 and 2016, respectively. Construction
in progress represents assets that are not ready for service or are in the construction stage. Assets begin being depreciated
once they are placed in service.</t>
  </si>
  <si>
    <t>5. LONG-TERM DEBT</t>
  </si>
  <si>
    <t>Debt Disclosure [Abstract]</t>
  </si>
  <si>
    <t>LONG-TERM DEBT</t>
  </si>
  <si>
    <t>From 2008
through June 30, 2016, we maintained a credit facility (the “Facility”) with Whitney Bank. In March 2016, we
paid all borrowings under the Facility with proceeds received from the sale of our Channelview location. Following the expiration
of the Facility on June 30, 2016, we no longer have any credit facilities available to us.</t>
  </si>
  <si>
    <t>6. INCOME OR LOSS PER COMMON SHARE</t>
  </si>
  <si>
    <t>INCOME OR LOSS PER COMMON SHARE</t>
  </si>
  <si>
    <t>The following
is a reconciliation of the number of shares used in the basic and diluted net income or loss per common share calculation:
Year Ended
December
31,
2017 2016
Numerator:
Net (loss) income $ (116 ) $ 164
Denominator:
Weighted average number of common shares outstanding 14,233 15,520
Denominator for diluted
income per share 14,233 15,520
Net income (loss) per common share outstanding, basic and fully
diluted $ (0.01 ) $ 0.01 At December
31, 2017 and 2016, there were no outstanding stock options convertible to shares of common stock, or any other potentially dilutive
securities, respectively.</t>
  </si>
  <si>
    <t>7. SHARE-BASED COMPENSATION</t>
  </si>
  <si>
    <t>Disclosure of Compensation Related Costs, Share-based Payments [Abstract]</t>
  </si>
  <si>
    <t>SHARE-BASED COMPENSATION</t>
  </si>
  <si>
    <t xml:space="preserve">We have a
share-based compensation plan, the “2003 Directors, Officers and Consultants Stock Option, Stock Warrant and Stock Award
Plan” (the “Plan”). Awards of stock options and stock granted under the Plan have vesting periods of three years.
Once vested, stock options may be exercised for up to five years. Share-based compensation expense related to awards is based
on the fair value at the date of grant, and is recognized over the requisite expected service period, net of estimated forfeitures.
Under the Plan, the total number of options permitted is 15 percent of issued and outstanding common shares. Summary
of Nonvested Shares of Restricted Stock The following
table summarizes the activity of our nonvested restricted shares for the years ended December 31, 2017 and 2016:
Restricted
Shares Weighted-Average
Grant-Date Fair Value
Nonvested at December 31, 2015 864 $ 0.88
Granted 30 0.91
Vested (654 ) 1.02
Nonvested at December 31, 2016 240 $ 0.88
Granted 30 1.15
Vested (20 ) 1.18
Nonvested at December 31, 2017 250 $ 0.50 For the years
ended December 31, 2017 and 2016, we recognized a total of $134 and $344, respectively, of share-based compensation expense related
to restricted stock awards, which is included in selling, general and administrative expenses in the accompanying consolidated
statements of operations. The unamortized estimated fair value of nonvested shares of restricted stock awards was $139 at December
31, 2017. These costs are expected to be recognized as expense over a weighted average period of 1.87 years. Summary
of Stock Options Based on
the shares of common stock outstanding at December 31, 2017, there were approximately 2,311 options available for grant under
the Plan as of that date. We determine the fair value of stock options on the date of the grant using the Black-Scholes option
pricing model. As of December 31, 2017, there were no unvested stock options. </t>
  </si>
  <si>
    <t>8. TREASURY STOCK</t>
  </si>
  <si>
    <t>Equity [Abstract]</t>
  </si>
  <si>
    <t>On March
26, 2018, our Board of Directors authorized a repurchase program (the “Repurchase Program”) under which we can repurchase
up to $1,000 of our outstanding stock. The Repurchase Program will be funded from cash on hand and cash provided by operating
activities. The time
of the purchases and amount of stock purchased will be determined at the discretion of management subject to market conditions,
business opportunities and other appropriate factors and may include purchases through one or more broker-assisted plans and methods,
including, but not limited to, open-market purchases, privately negotiated transactions and Rule 10b5-1 trading plans. The Repurchase
Program will expire on March 31, 2019.</t>
  </si>
  <si>
    <t>9. INCOME TAXES</t>
  </si>
  <si>
    <t>Income Tax Disclosure [Abstract]</t>
  </si>
  <si>
    <t>INCOME TAXES</t>
  </si>
  <si>
    <t>The provision
for income taxes is comprised of the following:
Year Ended
December
31,
2017 2016
Federal:
Current $ – $ 7
Deferred 1 (3 )
Total $ 1 $ 4
State:
Current $ 5 $ 13
Deferred (1 ) 3
Total $ 4 $ 16
Total income
tax expense $ 5 $ 20 The provision for income taxes differs from the amount computed by applying
the U.S. statutory income tax rate to income (loss) before taxes for the reasons set forth below
Year
Ended December
31,
2017 2016
Income tax benefit (expense) at federal statutory rate 34.00% (34.00)%
State taxes, net of federal expense 2.52% (6.36)%
Valuation allowance 1662.43% 29.12%
Remeasurment of deferred taxes from 34% to 21% (1,710.52)% 0.00%
Research and development (“R&amp;D”) credits 2.21% 6.01%
Other permanent differences (15.63)% (4.88)%
Other, net 20.84% (0.76)%
Total effective rate (4.15)% (10.87)% Comprehensive
tax reform legislation enacted in December 2017, commonly referred to as the Tax Cuts and Jobs Acts (“2017 Tax Act”),
has significantly changed U.S. federal income tax laws. The 2017 Tax Act, among other things, reduced the corporate income tax
rate from 34% to 21%, limits the deductibility of business interest expense and net operating losses, provides additional limitations
on the deductibility of executive compensation, imposes a one-time tax on unrepatriated earnings from certain foreign subsidiaries,
taxes offshore earnings at reduced rates regardless of whether they are repatriated, and allows the immediate deduction of certain
new investments instead of deductions for depreciation expense over time. As a result of the 2017 Tax Act, the Company recorded
deferred tax expense of $1.9 million (1,710.52%) related to the remeasurement of its net deferred tax assets from 34% to 21%,
which was substantially offset by a corresponding $1.9 million (1,662.43%) reduction in its deferred tax valuation allowance.
The Company does not believe that the 2017 Tax Act will further impact its consolidated financial statements, however, its consolidated
financial statements may change due to changes in interpretation of the 2017 Tax Act and additional regulatory guidance that may
be issued. Deferred
income taxes reflect the net tax effects of temporary differences between the carrying amounts of assets and liabilities for financial
reporting purposes and the amounts used for income tax purposes, as well as operating loss and tax credit carry forwards.
The tax effects of the temporary differences and carry forwards are as follows:
As of
December
31,
2017 2016
Deferred tax assets:
Net operating loss (“NOL”) carryfowards $ 3,255 $ 5,439
R&amp;D &amp; other credit carryfowards 501 531
Share-based compensation 741 1,137
Intangible amortization 21 68
Allowance for bad debt 2 –
Other 8 43
Total deferred tax assets $ 4,528 $ 7,218
Less: valuation allowance (3,649 ) (5,499 )
Net deferred tax assets $ 879 $ 1,719
Deferred tax liabilities:
Depreciation on property and equipment $ (879 ) $ (1,664 )
Amortization of intangibles – (55 )
Total deferred tax liabilities $ (879 ) $ (1,719 )
Net deferred tax position $ – $ – We have $15,107
of federal and $1,049 state NOL carry forwards and $501 in R&amp;D and other credits available to offset future taxable income.
These federal and state NOL’s will expire at various dates through 2035. Management analyzed its current operating results
and future projections and determined that a full valuation allowance was needed due to our cumulative losses in recent years.
We have no uncertain tax positions at December 31, 2017. Accordingly, we do not have any accruals for penalties or interest related
to our tax returns. Should an examination or audit arise, we would evaluate the need for an accrual and record one, if necessary.
Our tax returns from the tax years ended December 31, 2011 through December 31, 2016 are open to examination by the IRS.</t>
  </si>
  <si>
    <t>10. COMMITMENTS AND CONTINGENCIES</t>
  </si>
  <si>
    <t>Commitments and Contingencies Disclosure [Abstract]</t>
  </si>
  <si>
    <t>COMMITMENTS AND CONTINGENCIES</t>
  </si>
  <si>
    <t>Operating
Leases We lease
certain offices, facilities, equipment and vehicles under non-cancellable operating and capital leases expiring at various dates
through 2023. At December 31, 2017, future minimum
contractual lease obligations were as follows:
Years ending
December 31 Operating
Leases
2018 1,455
2019 1,455
2020 1,455
2021 1,395
2022 1,174
Thereafter 1,663
Total
minimum lease payments $ 8,597 Rent expense
for the years ended December 31, 2017 and 2016 was $1,445 and $1,440, respectively. Letters
of Credit Certain customers
could require us to issue standby letters of credit in the normal course of business to ensure performance under terms of contracts
or as a form of product warranty. The beneficiary of a letter of credit could demand payment from the issuing bank for the amount
of the outstanding letter of credit. We had no outstanding letters of credit at December 31, 2017 or 2016. Employment
Agreements One of our
executives is employed under an employment agreement containing severance provisions. In the event of termination of the executive’s
employment for any reason, the executive will be entitled to receive all accrued, unpaid salary and vacation time through the
date of termination and all benefits to which the executive is entitled or vested under the terms of all employee benefit and
compensation plans, agreements and arrangements in which the executive is a participant as of the date of termination. In addition,
subject to executing a general release in favor of the Company, the executive will be entitled to receive certain severance payments
in the event his employment is terminated by the Company “other than for cause” or by the executive with “good
reason.” These severance payments include: (i) a lump sum in cash equal to one to three times the executive’s annual
base salary; (ii) a lump sum in cash equal to one to two times the average annual bonus paid to the executive for the prior two
full fiscal years preceding the date of termination; (iii) a lump sum in cash equal to a pro rata portion of the annual bonus
payable for the period in which the date of termination occurs based on the actual performance under the Company’s annual
incentive bonus arrangement, but no less than fifty percent of executive’s annual base salary; and (iv) if the executive’s
termination occurs prior to the date that is twelve months following a change of control, then each and every share option, restricted
share award and other equity-based award that is outstanding and held by the executive shall immediately vest and become exercisable. Litigation From time
to time we are involved in legal proceedings arising from the normal course of business. As of the date of this report, we are
not engaged in any material legal dispute.</t>
  </si>
  <si>
    <t>11. SUBSEQUENT EVENTS</t>
  </si>
  <si>
    <t>Subsequent Events [Abstract]</t>
  </si>
  <si>
    <t>SUBSEQUENT EVENTS</t>
  </si>
  <si>
    <t>We have evaluated
subsequent events through the date the consolidated financial statements were filed with the Securities and Exchange Commission. On March
26, 2018, our Board of Directors authorized the repurchase of up to $1 million in shares of the Company's outstanding stock. The
repurchase program will be funded from cash on hand and cash provided by operating activities. The time of the purchases and amount of stock purchased
will be determined at the discretion of management subject to market conditions, business opportunities and other appropriate
factors and may include purchases through one or more broker-assisted plans and methods, including, but not limited to, open-market
purchases, privately negotiated transactions and Rule 10b5-1 trading plans. The share repurchase program will expire on March
31, 2019</t>
  </si>
  <si>
    <t>1. DESCRIPTION OF BUSINESS AND SUMMARY OF SIGNIFICANT ACCOUNTING POLICIES AND ESTIMATES (Policies)</t>
  </si>
  <si>
    <t>Description of Business</t>
  </si>
  <si>
    <t>Description of Business Deep Down,
Inc., a Nevada corporation (“Deep Down Nevada”), and its directly and indirectly wholly-owned subsidiaries, Deep Down,
Inc., a Delaware corporation (“Deep Down Delaware”); Deep Down International Holdings, LLC, a Nevada limited liability
company; and Deep Down Brasil - Solucoes em Petroleo e Gas, Ltda, a Brazilian limited liability company (“Deep Down Brasil”)
(collectively referred to as “Deep Down”, “we”, “us” or the “Company”), is an
oilfield services company specializing in complex deepwater and ultra-deepwater oil production distribution system support services,
serving the worldwide offshore exploration and production industry. Our services and technological solutions include distribution
system installation support and engineering services, umbilical terminations, loose-tube steel flying leads, flotation and Remote
Operated Vehicles (“ROVs”) and related services. We support subsea engineering, installation, commissioning, and maintenance
projects through specialized, highly experienced service teams and engineered technological solutions. Deep Down’s primary
focus is on more complex deepwater and ultra-deepwater oil production distribution system support services and technologies, used
between the platform and the wellhead.</t>
  </si>
  <si>
    <t>Liquidity</t>
  </si>
  <si>
    <t>Liquidity As a deepwater
service provider, our revenues, profitability, cash flows, and future rate of growth are generally dependent on the condition
of the global oil and gas industry, and our customers’ ability to invest capital for offshore exploration, drilling and
production and maintain or increase levels of expenditures for maintenance of offshore drilling and production facilities. Oil
and gas prices and the level of offshore drilling and production activity have historically been characterized by significant
volatility. At times we enter into large, fixed-price contracts which may require significant lead time and investment. A decline
in offshore drilling and production activity could result in lower contract volume or delays in significant contracts which could
negatively impact our earnings and cash flows. Our earnings and cash flows could also be negatively affected by delays in payments
by significant customers or delays in completion of our contracts for any reason. While our objective is to enter into contracts
with our customers that are cash flow positive, we may not always be able to achieve this objective. We are dependent on our cash
flows from operations to fund our working capital requirements and the uncertainties noted above create risks that we may not
achieve our planned earnings or cash flow from operations, which may require us to raise additional debt or equity capital. There
can be no assurance that we could raise additional capital. During
the fiscal years ended December 31, 2017 and 2016, we financed our capital needs through cash on hand and operating cash
flow. As of December 31, 2017, our working capital was $8.2 million, compared to $12 million as of December 31, 2016. Between
2008 and June 2016, we maintained a credit facility with Whitney Bank, a state chartered bank (“Whitney”);
see additional discussion in Note 5, “Long-Term Debt”, of the Notes to Consolidated Financial
Statements.</t>
  </si>
  <si>
    <t>Principles of Consolidation</t>
  </si>
  <si>
    <t>Principles
of Consolidation The consolidated
financial statements include the accounts of Deep Down and its wholly-owned subsidiaries for the years ended December 31, 2017
and 2016. All intercompany transactions and balances have been eliminated.</t>
  </si>
  <si>
    <t>Reclassifications</t>
  </si>
  <si>
    <t>Reclassifications Certain prior
period amounts have been reclassified to conform to the current period presentation. These reclassifications have not resulted
in any changes to previously reported net income (loss) or cash flows.</t>
  </si>
  <si>
    <t>Use of Estimates</t>
  </si>
  <si>
    <t>Use
of Estimates The preparation
of these financial statements in accordance with US GAAP requires us to make estimates and judgments that may affect assets and
liabilities. On an on-going basis, we evaluate our estimates, including those related to revenue recognition and related allowances,
costs incurred and estimated earnings incurred in excess of billings on uncompleted contracts, impairments of long-lived assets,
including intangibles, income taxes including the valuation allowance for deferred tax assets, billings in excess of costs incurred
and estimated earnings on uncompleted contracts, contingencies and litigation, and share-based pay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Segments</t>
  </si>
  <si>
    <t>Segments For the years
ended December 31, 2017 and 2016, we only had one operating and reporting segment, Deep Down Delaware.</t>
  </si>
  <si>
    <t>Cash and Cash Equivalents</t>
  </si>
  <si>
    <t>Cash
and Cash Equivalents We consider
all highly liquid investments with maturities from date of purchase of three months or less to be cash equivalents. Cash and cash
equivalents consist of cash on deposit with domestic banks and, at times, may exceed federally insured lim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tilize a fair value hierarchy, which maximizes the use of observable inputs and minimizes the use of unobservable
inputs when measuring fair value. The fair value hierarchy has three levels of inputs that may be used to measure fair
value: Level
1 - Unadjusted quoted prices in active markets that are accessible at the measurement date for identical, unrestricted assets
or liabilities. Level
2 - Quoted prices in markets that are not active; or other inputs that are observable, either directly or indirectly, for substantially
the full term of the asset or liability. Level
3 - Prices or valuation techniques that require inputs that are both significant to the fair value measurement and unobservable. Our financial
instruments consist primarily of cash, trade receivables and payables, and notes receivable. The carrying values of
cash, trade receivables and payables approximated their fair values at December 31, 2017 and 2016 due to their short-term maturities.
The carrying values of our notes receivable approximate their fair values at December 31, 2017 and 2016 because the interest rates
approximate current market rates.</t>
  </si>
  <si>
    <t>Accounts Receivable</t>
  </si>
  <si>
    <t>Accounts Receivable Trade receivables
are uncollateralized customer obligations due under normal trade terms. We provide an allowance for doubtful trade receivables
based on a specific review of each customer’s trade receivable balance with respect to their ability to make payments. Generally,
we do not charge interest on past due accounts. When specific accounts are determined to require an allowance, they are expensed
by a provision for bad debts in that period. At December 31, 2017 and 2016, we estimated the allowance for doubtful accounts
requirement to be $10 and $10, respectively. Bad debt expense (credit) totaled $(22) and $167 for the years ended December 31,
2017 and 2016, respectively.</t>
  </si>
  <si>
    <t>Concentration of Credit Risk</t>
  </si>
  <si>
    <t>Concentration
of Credit Risk As of December
31, 2017, three of our customers accounted for 37 percent, 17 percent and 12 percent of total trade accounts receivable. As of
December 31, 2016, three of our customers accounted for 66 percent, 7 percent and 5 percent of total trade accounts receivable. For the year
ended December 31, 2017, our five largest customers accounted for 61 percent, 11 percent, 10 percent, 3 percent and 3 percent
of total revenues. For the year ended December 31, 2016, our five largest customers accounted for 60 percent, 10 percent, 7 percent,
3 percent and 3 percent of total revenues. The loss of one or more of these
customers could have a material impact on our results of operations and cash flows.</t>
  </si>
  <si>
    <t>Long-Lived Assets</t>
  </si>
  <si>
    <t>Long-Lived
Assets Property,
plant and equipment is stated at cost, net of accumulated depreciation and amortization. Depreciation and amortization is computed
using the straight-line method over the estimated useful lives of the respective assets. Replacements and betterments are capitalized,
while maintenance and repairs are expensed as incurred. It is our policy to include amortization expense on assets acquired under
capital leases with depreciation expense on owned assets. Additionally, we record depreciation and amortization expense related
to revenue-generating assets as a component of cost of sales in the accompanying consolidated statements of operations.</t>
  </si>
  <si>
    <t>Equity Method Investments</t>
  </si>
  <si>
    <t>Equity Method Investments
Equity method
investments in joint ventures are reported as investments in joint venture on the consolidated balance sheets, and our share of
earnings or losses in the joint venture is reported as equity in net income or loss of joint venture in the consolidated statements
of operations. We currently have no remaining investment.</t>
  </si>
  <si>
    <t>Lease Obligations</t>
  </si>
  <si>
    <t>Lease
Obligations We lease
land, buildings, vehicles and certain equipment under non-cancellable operating leases. Since February 2009, we have
leased our corporate headquarters in Houston, Texas, under a non-cancellable operating lease. As of August 1, 2016, we transferred
our lease to our subtenant and no longer have monthly lease costs. Deep Down Delaware leases indoor manufacturing space and leases
office, warehouse and operating space in Houston, Texas, under non-cancellable operating leases. Additionally, we lease space
in Mobile, Alabama to house our 3.4 ton carousel system. We also lease certain office and other operating equipment under capital
leases; the related assets are included with property, plant and equipment on the consolidated balance sheets. At the inception
of a lease, we evaluate the agreement to determine whether the lease will be accounted for as an operating or capital lease. The
term of the lease used for such an evaluation includes renewal option periods only in instances in which the exercise of the renewal
option can be reasonably assured and failure to exercise such option would result in an economic penalty.</t>
  </si>
  <si>
    <t>Revenue Recognition</t>
  </si>
  <si>
    <t>Revenue
Recognition We recognize
revenue once the following four criteria are met: (i) persuasive evidence of an arrangement exists, (ii) delivery of the equipment
has occurred or services have been rendered, (iii) the price of the equipment or service is fixed or determinable and (iv) collectability
of the related receivable is reasonably assured. Service revenue is recognized as the service is provided, and time and materials
contracts are billed on a bi-weekly or monthly basis as costs are incurred. Customer billings for shipping and handling charges
are included in revenue. Revenues are recorded net of sales taxes. From time
to time, we enter into fixed-price contracts. The percentage-of-completion method is used as a basis for recognizing revenue on
these contracts. We recognize revenue as costs are incurred because we believe the incurrence of cost reasonably reflects progress
made toward project completion. Provisions
for estimated losses on uncompleted large fixed-price contracts (if any) are recorded in the period in which it is determined
it is more likely than not a loss will be incurred. Changes in job performance, job conditions, and total contract values
may result in revisions to costs and income and are recognized in the period in which the revisions are determined. Unapproved
change orders are accounted for in revenue and cost when it is probable that the costs will be recovered through a change in the
contract price. In circumstances where recovery is considered probable but the revenues cannot be reliably estimated, costs attributable
to change orders are deferred pending determination of contract price. Costs and
estimated earnings in excess of billings on uncompleted contracts arise when revenues are recorded on a percentage-of-completion
basis but cannot be invoiced under the terms of the contract. Such amounts are invoiced upon completion of contractual milestones.
Billings in excess of costs and estimated earnings on uncompleted contracts arise when milestone billings are permissible under
the contract, but the related costs have not yet been incurred. All contract costs are recognized currently on jobs formally approved
by the customer and contracts are not shown as complete until virtually all anticipated costs have been incurred and the risk
of loss has passed to the customer. Assets related
to costs and estimated earnings in excess of billings on uncompleted contracts, as well as liabilities related to billings in
excess of costs and estimated earnings on uncompleted contracts, have been classified as current. The contract cycle for certain
long-term contracts may extend beyond one year, thus complete collection of amounts related to these contracts may extend beyond
one year, though such long-term contracts include contractual milestone billings as discussed above.</t>
  </si>
  <si>
    <t>Income Taxes</t>
  </si>
  <si>
    <t>Income
Taxes We follow
the asset and liability method of accounting for income taxes. This method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 The effect of a change in tax
rates is recognized as income or expense in the period that includes the enactment date. We record
a valuation allowance to reduce the carrying value of our deferred tax assets when it is more likely than not that some or all
of the deferred tax assets will expire before realization of the benefit or that future deductibility is not probable. The ultimate
realization of the deferred tax assets depends upon our ability to generate sufficient taxable income of the appropriate character
in the future. This requires management to use estimates and make assumptions regarding significant future events such as the
taxability of entities operating in the various taxing jurisdictions. In evaluating our ability to recover our deferred tax assets,
we consider all reasonably available positive and negative evidence, including our past operating results, the existence of cumulative
losses in the most recent years and our forecast of future taxable income. In estimating future taxable income, we develop assumptions,
including the amount of future state, and federal pre-tax operating income, the reversal of temporary differences and the implementation
of feasible and prudent tax planning strategies. These assumptions require significant judgment. When the likelihood of the realization
of existing deferred tax assets changes, adjustments to the valuation allowance are charged in the period in which the determination
is made, either to income or goodwill, depending upon when that portion of the valuation allowance was originally created. We record
an estimated tax liability or tax benefit for income and other taxes based on what we determine will likely be paid in the various
tax jurisdictions in which we operate. We use our best judgment in the determination of these amounts. However, the liabilities
ultimately realized and paid are dependent upon various matters, including resolution of tax audits, and may differ from amounts
recorded. An adjustment to the estimated liability would be recorded as a provision or benefit to income tax expense in the period
in which it becomes probable that the amount of the actual liability or benefit differs from the recorded amount. Our future
effective tax rates could be adversely affected by changes in the valuation of our deferred tax assets or liabilities or changes
in tax laws or interpretations thereof. If and when our deferred tax assets are no longer fully reserved, we will begin to provide
for taxes at the full statutory rate. In addition, we are subject to the examination of our income tax returns by the Internal
Revenue Service and other tax authorities. We regularly assess the likelihood of adverse outcomes resulting from these examinations
to determine the adequacy of our provision for income taxes.</t>
  </si>
  <si>
    <t>Share-Based Compensation</t>
  </si>
  <si>
    <t>Share-Based
Compensation We record
share-based awards exchanged for employee service at fair value on the date of grant and expense the awards in the consolidated
statements of operations over the requisite employee service period. Share-based compensation expense includes an estimate for
forfeitures and is generally recognized over the expected term of the award on a straight-line basis. At December 31, 2017, we
had one type of share-based employee compensation: restricted stock. Key assumptions
used in the Black-Scholes model for stock option valuations include (1) expected volatility, (2) expected term, (3) discount rate
and (4) expected dividend yield. Volumes are low and small trades can have a major impact on prices, so we based our estimates
of volatility on a representative peer group consisting of companies in the same industry, with similar market capitalizations
and similar stage of development. Additionally, we continue to use the simplified method related to employee option grants.</t>
  </si>
  <si>
    <t>Earnings or Loss per Common Share</t>
  </si>
  <si>
    <t>Earnings
or Loss per Common Share Basic earnings
or loss per common share (“EPS”) is calculated by dividing net earnings or loss by the weighted average number of
common shares outstanding for the period. Diluted EPS is calculated by dividing net earnings or loss by the weighted average number
of common shares and dilutive common stock equivalents (stock options) outstanding during the period. Diluted EPS reflects the
potential dilution that could occur if stock options and warrants to purchase common stock were exercised for shares of common
stock. In periods where losses are reported, the weighted-average number of common shares outstanding excludes common stock equivalents,
because their inclusion would be anti-dilutive.</t>
  </si>
  <si>
    <t>Recent Accounting Standards</t>
  </si>
  <si>
    <t xml:space="preserve">Recently
Issued Accounting Standards In May 2014,
the Financial Accounting Standards Board (“FASB”) issued ASU No. 2014-09, “Revenue from Contracts with Customers”
(“ASU 2014-09”). This update provides a five-step approach to be applied to all contracts with customers and requires
expanded disclosures about the nature, amount, timing and uncertainty of revenue (and the related cash flows) arising from customer
contracts, significant judgments and changes in judgments used in applying the revenue model and the assets recognized from costs
incurred to obtain or fulfill a contract. The effective date for this standard was deferred in July 2015 and is effective for
us beginning January 1, 2018. The standard provides for different application methods during adoption. We evaluated the potential
impact this new pronouncement will have on our financial statements, and reviewed our existing contracts to identify any that
may be impacted by this standard. We are also evaluating new contracts we are negotiating to ensure compliance with this standard. We formed
a project team to implement the new revenue recognition standard and the team has scoped, identified the relevant revenue streams
and documented the procedures and control changes required to address the impacts that ASU 2014-09 may have on our business. Our
implementation efforts included the identification of revenue streams with similar contract structures, performing a detailed
review of key contracts by revenue stream and comparing historical policies and practices to the new standard. From our analyses,
we have identified two main revenue streams from contracts with customers: fixed-price contracts and service contracts. The Company’s
revenue recognition methodology for fixed price contracts does not materially change by the adoption of the new standard (over
time using cost to cost as an input measure of performance) and for service contracts (over time as services are incurred), which
principally charge on a day rate basis and are primarily short-term in nature. Therefore, based on the assessment, the Company
has determined the adoption of this ASU will not have a material impact on its consolidated financial statements. We have adopted
the new standard effective January 1, 2018 using the modified retrospective method of adoption. In February
2016, the FASB issued ASU No. 2016-02, “Leases (Topic 842)”.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us beginning January 1, 2019. We do not anticipate the adoption of ASU 2016-02 will have a material effect on our results
of operations. We are still evaluating the full impact on our financial position, but currently expect to change the way we account
for long-term leases. Upon adoption of the new standard, we expect to reflect leased assets and related lease liabilities on the
balance sheet. In October
2016, the FASB issued ASU No. 2016-16, “Intra-Entity Transfers of Assets Other Than Inventory.” This update requires
that income tax consequences are recognized on an intra-entity transfer of an asset other than inventory when the transfer occurs.
The amendments in this ASU are effective for us on January 1, 2018. Early application is permitted. The adoption of ASU 2016-16
will not have a material effect on our financial position or results of operations. In February
2017, the FASB issued ASU No. 2017-05, “Other Income—Gains and Losses from the Derecognition of Nonfinancial Assets”
(“ASU 2017-05”). This update clarifies the scope of accounting for the derecognition or partial sale of nonfinancial
assets to exclude all businesses and nonprofit activities. ASU 2017-05 also provides a definition for in-substance nonfinancial
assets and additional guidance on partial sales of nonfinancial assets. We evaluated the effect of ASU No. 2017-05 on our consolidated
financial statements and adopted ASU 2017-05 in conjunction with ASU 2014-09 effective January 1, 2018. The adoption of ASU 2017-05
will not have a material impact on our consolidated financial position or results of operations. In May 2017,
the FASB issued ASU No. 2017-09, “Scope of Modification Accounting” (“ASU 2017-09”), which amends the
scope of modification accounting for share-based payment arrangements. This update clarifies when a change to the terms or conditions
of a share-based payment award should be accounted for as a modification. An entity should account for the effects of a modification
unless the fair value, vesting conditions and classification, as an entity instrument or a liability instrument, of the modified
award are the same before and after a change to the terms or conditions of the share-based payment award. The new standard is
effective for us January 1, 2018. We do not expect ASU 2017-09 to have a material impact on our consolidated financial position
or results of operations. </t>
  </si>
  <si>
    <t>3. COSTS, ESTIMATED EARNINGS AND BILLINGS ON UNCOMPLETED CONTRACTS (Tables)</t>
  </si>
  <si>
    <t>December
31, 2017 December
31, 2016
Costs incurred on uncompleted contracts $ 9,564 $ 8,858
Estimated earnings on uncompleted contracts 10,741 6,777
20,305 15,635
Less: Billings to date on uncompleted contracts (19,992 ) (17,907 )
$ 313 $ (2,272 )
Included in the accompanying consolidated balance sheets under the
following captions:
Costs and estimated earnings in excess of billings
on uncompleted contracts $ 925 $ 1,077
Billings in excess of costs
and estimated earnings on uncompleted contracts (612 ) (3,349 )
$ 313 $ (2,272 )</t>
  </si>
  <si>
    <t>4. PROPERTY, PLANT AND EQUIPMENT (Tables)</t>
  </si>
  <si>
    <t>Net Property, plant and equipment</t>
  </si>
  <si>
    <t xml:space="preserve">December
31, 2017 December
31, 2016 Range
of Asset
Lives
Buildings and improvements $ 285 $ 5 7
- 36 years
Leasehold improvements 908 908 2 - 5 years
Equipment 18,933 16,360 2 - 30 years
Furniture, computers and office equipment 1,245 1,274 2 - 8 years
Construction in progress 2,127 586 –
Total property, plant and equipment 23,498 19,133
Less: Accumulated depreciation and amortization (11,146 ) (11,195 )
Property, plant and equipment, net $ 12,352 $ 7,938 </t>
  </si>
  <si>
    <t>6. INCOME OR LOSS PER COMMON SHARE (Tables)</t>
  </si>
  <si>
    <t>Reconciliation of number of shares in earnings per share calculation</t>
  </si>
  <si>
    <t xml:space="preserve">Year Ended
December
31,
2017 2016
Numerator:
Net (loss) income $ (116 ) $ 164
Denominator:
Weighted average number of common shares outstanding 14,233 15,520
Denominator for diluted
income per share 14,233 15,520
Net income (loss) per common share outstanding, basic and fully
diluted $ (0.01 ) $ 0.01 </t>
  </si>
  <si>
    <t>7. SHARE-BASED COMPENSATION (Tables)</t>
  </si>
  <si>
    <t>Restricted stock activity</t>
  </si>
  <si>
    <t xml:space="preserve">Restricted
Shares Weighted-Average
Grant-Date Fair Value
Nonvested at December 31, 2015 864 $ 0.88
Granted 30 0.91
Vested (654 ) 1.02
Nonvested at December 31, 2016 240 $ 0.88
Granted 30 1.15
Vested (20 ) 1.18
Nonvested at December 31, 2017 250 $ 0.50 </t>
  </si>
  <si>
    <t>9. INCOME TAXES (Tables)</t>
  </si>
  <si>
    <t>Provision for income taxes</t>
  </si>
  <si>
    <t xml:space="preserve">Year Ended
December
31,
2017 2016
Federal:
Current $ – $ 7
Deferred 1 (3 )
Total $ 1 $ 4
State:
Current $ 5 $ 13
Deferred (1 ) 3
Total $ 4 $ 16
Total income
tax expense $ 5 $ 20 </t>
  </si>
  <si>
    <t>Reconciliation of effective income tax rate</t>
  </si>
  <si>
    <t xml:space="preserve">Year
Ended December
31,
2017 2016
Income tax benefit (expense) at federal statutory rate 34.00% (34.00)%
State taxes, net of federal expense 2.52% (6.36)%
Valuation allowance 1662.43% 29.12%
Remeasurment of deferred taxes from 34% to 21% (1,710.52)% 0.00%
Research and development (“R&amp;D”) credits 2.21% 6.01%
Other permanent differences (15.63)% (4.88)%
Other, net 20.84% (0.76)%
Total effective rate (4.15)% (10.87)% </t>
  </si>
  <si>
    <t>Schedule of deferred taxes</t>
  </si>
  <si>
    <t xml:space="preserve">As of
December
31,
2017 2016
Deferred tax assets:
Net operating loss (“NOL”) carryfowards $ 3,255 $ 5,439
R&amp;D &amp; other credit carryfowards 501 531
Share-based compensation 741 1,137
Intangible amortization 21 68
Allowance for bad debt 2 –
Other 8 43
Total deferred tax assets $ 4,528 $ 7,218
Less: valuation allowance (3,649 ) (5,499 )
Net deferred tax assets $ 879 $ 1,719
Deferred tax liabilities:
Depreciation on property and equipment $ (879 ) $ (1,664 )
Amortization of intangibles – (55 )
Total deferred tax liabilities $ (879 ) $ (1,719 )
Net deferred tax position $ – $ – </t>
  </si>
  <si>
    <t>10. COMMITMENTS AND CONTINGENCIES (Tables)</t>
  </si>
  <si>
    <t>Future minimum contractual lease obligations</t>
  </si>
  <si>
    <t xml:space="preserve">Years ending
December 31 Operating
Leases
2018 1,455
2019 1,455
2020 1,455
2021 1,395
2022 1,174
Thereafter 1,663
Total
minimum lease payments $ 8,597 </t>
  </si>
  <si>
    <t>1. DESCRIPTION OF BUSINESS AND SUMMARY OF SIGNIFICANT ACCOUNTING POLICIES AND ESTIMATES (Details Narrative) - USD ($) $ in Thousands</t>
  </si>
  <si>
    <t>Working capital</t>
  </si>
  <si>
    <t>Allowance for doubtful accounts</t>
  </si>
  <si>
    <t>Bad debt (credit) expense</t>
  </si>
  <si>
    <t>Accounts Receivable [Member] | Customer 1 [Member]</t>
  </si>
  <si>
    <t>Concentration risk percentage</t>
  </si>
  <si>
    <t>37.00%</t>
  </si>
  <si>
    <t>66.00%</t>
  </si>
  <si>
    <t>Accounts Receivable [Member] | Customer 2 [Member]</t>
  </si>
  <si>
    <t>17.00%</t>
  </si>
  <si>
    <t>7.00%</t>
  </si>
  <si>
    <t>Accounts Receivable [Member] | Customer 3 [Member]</t>
  </si>
  <si>
    <t>12.00%</t>
  </si>
  <si>
    <t>5.00%</t>
  </si>
  <si>
    <t>Sales [Member] | Customer 1 [Member]</t>
  </si>
  <si>
    <t>61.00%</t>
  </si>
  <si>
    <t>60.00%</t>
  </si>
  <si>
    <t>Sales [Member] | Customer 2 [Member]</t>
  </si>
  <si>
    <t>11.00%</t>
  </si>
  <si>
    <t>10.00%</t>
  </si>
  <si>
    <t>Sales [Member] | Customer 3 [Member]</t>
  </si>
  <si>
    <t>Sales [Member] | Customer 4 [Member]</t>
  </si>
  <si>
    <t>3.00%</t>
  </si>
  <si>
    <t>Sales [Member] | Customer 5 [Member]</t>
  </si>
  <si>
    <t>2. LONG-TERM ASSET - CAROUSEL (Details Narrative) - USD ($) $ in Thousands</t>
  </si>
  <si>
    <t>3. COSTS, ESTIMATED EARNINGS AND BILLINGS ON UNCOMPLETED CONTRACTS (Details) - USD ($) $ in Thousands</t>
  </si>
  <si>
    <t>Billings In Excess Of Costs And Estimated Earnings On Uncompleted Contracts And Deferred Revenues</t>
  </si>
  <si>
    <t>Costs incurred on uncompleted contracts</t>
  </si>
  <si>
    <t>Estimated earnings on uncompleted contracts</t>
  </si>
  <si>
    <t>Gross costs and estimated earnings</t>
  </si>
  <si>
    <t>Less: Billings to date on uncompleted contracts</t>
  </si>
  <si>
    <t>Costs incurred plus estimated earning less billings on uncompleted contracts, net</t>
  </si>
  <si>
    <t>Included in the accompanying consolidated balance sheets under the following captions:</t>
  </si>
  <si>
    <t>Total costs and estimated earnings and billings in excess of cost on uncompleted contracts</t>
  </si>
  <si>
    <t>4. PROPERTY, PLANT AND EQUIPMENT (Details) - USD ($) $ in Thousands</t>
  </si>
  <si>
    <t>Property Plant And Equipment</t>
  </si>
  <si>
    <t>Total property, plant and equipment</t>
  </si>
  <si>
    <t>Less: Accumulated depreciation and amortization</t>
  </si>
  <si>
    <t>Building and improvements [Member]</t>
  </si>
  <si>
    <t>Range of Asset Lives</t>
  </si>
  <si>
    <t>7 to 36 years</t>
  </si>
  <si>
    <t>Leasehold Improvements [Member]</t>
  </si>
  <si>
    <t>2 to 5 years</t>
  </si>
  <si>
    <t>Equipment [Member]</t>
  </si>
  <si>
    <t>2 to 30 years</t>
  </si>
  <si>
    <t>Furniture, computers and office equipment [Member]</t>
  </si>
  <si>
    <t>2 to 8 years</t>
  </si>
  <si>
    <t>Construction in Progress [Member]</t>
  </si>
  <si>
    <t>4. PROPERTY, PLANT AND EQUIPMENT (Details Narrative) - USD ($) $ in Thousands</t>
  </si>
  <si>
    <t>Depreciation expense excluded from cost of sales</t>
  </si>
  <si>
    <t>Depreciation expense included in cost of sales</t>
  </si>
  <si>
    <t>6. INCOME OR LOSS PER COMMON SHARE (Details) - USD ($) $ / shares in Units, shares in Thousands, $ in Thousands</t>
  </si>
  <si>
    <t>Denominator:</t>
  </si>
  <si>
    <t>Weighted average number of common shares outstanding</t>
  </si>
  <si>
    <t>Denominator for diluted earnings per share</t>
  </si>
  <si>
    <t>Net income (loss) per common share outstanding, basic and fully diluted</t>
  </si>
  <si>
    <t>$ (.01)</t>
  </si>
  <si>
    <t>$ .01</t>
  </si>
  <si>
    <t>6. INCOME OR LOSS PER COMMON SHARE (Details Narrative) - shares</t>
  </si>
  <si>
    <t>Options outstanding available to be convertible into common stock</t>
  </si>
  <si>
    <t>7. SHARE-BASED COMPENSATION (Details - Restricted stock activity) - Restricted Stock [Member] - $ / shares shares in Thousands</t>
  </si>
  <si>
    <t>Restricted Shares</t>
  </si>
  <si>
    <t>Nonvested Outstanding, beginning balance</t>
  </si>
  <si>
    <t>Granted</t>
  </si>
  <si>
    <t>Vested</t>
  </si>
  <si>
    <t>Nonvested Outstanding, ending balance</t>
  </si>
  <si>
    <t>Weighted Average Grant-Date Fair Value</t>
  </si>
  <si>
    <t>$ .88</t>
  </si>
  <si>
    <t>$ .50</t>
  </si>
  <si>
    <t>7. SHARE-BASED COMPENSATION (Details Narrative) - USD ($) shares in Thousands, $ in Thousands</t>
  </si>
  <si>
    <t>Restricted Stock Awards [Member]</t>
  </si>
  <si>
    <t>Unamortized estimated fair value of stock award</t>
  </si>
  <si>
    <t>Unamortized expense recognition period</t>
  </si>
  <si>
    <t>1 year 10 months 13 days</t>
  </si>
  <si>
    <t>Stock Options [Member]</t>
  </si>
  <si>
    <t>Stock options available for grant</t>
  </si>
  <si>
    <t>9. INCOME TAXES (Details - Provision for income taxes) - USD ($) $ in Thousands</t>
  </si>
  <si>
    <t>Federal:</t>
  </si>
  <si>
    <t>Current</t>
  </si>
  <si>
    <t>Deferred</t>
  </si>
  <si>
    <t>State:</t>
  </si>
  <si>
    <t>Total income tax expense (benefit)</t>
  </si>
  <si>
    <t>9. INCOME TAXES (Details - Tax rates)</t>
  </si>
  <si>
    <t>Income tax benefit (expense) at federal statutory rate</t>
  </si>
  <si>
    <t>34.00%</t>
  </si>
  <si>
    <t>(34.00%)</t>
  </si>
  <si>
    <t>State taxes, net of federal expense</t>
  </si>
  <si>
    <t>2.52%</t>
  </si>
  <si>
    <t>(6.36%)</t>
  </si>
  <si>
    <t>Valuation allowance</t>
  </si>
  <si>
    <t>1662.43%</t>
  </si>
  <si>
    <t>29.12%</t>
  </si>
  <si>
    <t>Remeasure deferred taxes from 34% to 21%</t>
  </si>
  <si>
    <t>(1710.52%)</t>
  </si>
  <si>
    <t>0.00%</t>
  </si>
  <si>
    <t>Research and development ("R&amp;D") credits</t>
  </si>
  <si>
    <t>(2.21%)</t>
  </si>
  <si>
    <t>6.01%</t>
  </si>
  <si>
    <t>Other permanent differences</t>
  </si>
  <si>
    <t>(15.63%)</t>
  </si>
  <si>
    <t>(4.88%)</t>
  </si>
  <si>
    <t>Other , net</t>
  </si>
  <si>
    <t>20.84%</t>
  </si>
  <si>
    <t>(0.76%)</t>
  </si>
  <si>
    <t>Total effective rate</t>
  </si>
  <si>
    <t>(4.15%)</t>
  </si>
  <si>
    <t>(10.87%)</t>
  </si>
  <si>
    <t>9. INCOME TAXES (Details - Deferred tax assets) - USD ($) $ in Thousands</t>
  </si>
  <si>
    <t>Deferred tax assets:</t>
  </si>
  <si>
    <t>Net operating loss ("NOL") carryforwards</t>
  </si>
  <si>
    <t>R&amp;D &amp; other credit carryforwards</t>
  </si>
  <si>
    <t>Intangible amortization</t>
  </si>
  <si>
    <t>Allowance for bad debt</t>
  </si>
  <si>
    <t>Other</t>
  </si>
  <si>
    <t>Total deferred tax assets</t>
  </si>
  <si>
    <t>Less: valuation allowance</t>
  </si>
  <si>
    <t>Net deferred tax assets</t>
  </si>
  <si>
    <t>Deferred tax liabilities:</t>
  </si>
  <si>
    <t>Depreciation on property and equipment</t>
  </si>
  <si>
    <t>Amortization of intangibles</t>
  </si>
  <si>
    <t>Total deferred tax liabilities</t>
  </si>
  <si>
    <t>Net deferred tax position</t>
  </si>
  <si>
    <t>9. INCOME TAXES (Details Narrative) - USD ($) $ in Thousands</t>
  </si>
  <si>
    <t>Deferred tax expense</t>
  </si>
  <si>
    <t>Federal NOL carryforwards</t>
  </si>
  <si>
    <t>State NOL carryforwards</t>
  </si>
  <si>
    <t>Uncertain tax positions</t>
  </si>
  <si>
    <t>Operating loss expiration date</t>
  </si>
  <si>
    <t>Dec. 31,
		2035</t>
  </si>
  <si>
    <t>10. COMMITMENTS AND CONTINGENCIES (Details) $ in Thousands</t>
  </si>
  <si>
    <t>Dec. 31, 2017USD ($)</t>
  </si>
  <si>
    <t>Operating leases</t>
  </si>
  <si>
    <t>Thereafter</t>
  </si>
  <si>
    <t>Total minimum lease payments</t>
  </si>
  <si>
    <t>10. COMMITMENTS AND CONTINGENCIES (Details Narrative) - USD ($) $ in Thousands</t>
  </si>
  <si>
    <t>Rent expense</t>
  </si>
  <si>
    <t>Letters Of Credit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6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3436243</v>
      </c>
    </row>
    <row r="15" spans="1:4">
      <c r="A15" s="4" t="s">
        <v>25</v>
      </c>
      <c r="D15" s="6" t="n">
        <v>1096918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90</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96</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53</v>
      </c>
    </row>
    <row r="4" spans="1:2">
      <c r="A4" s="4" t="s">
        <v>154</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939</v>
      </c>
      <c r="C3" s="6" t="n">
        <v>8203</v>
      </c>
    </row>
    <row r="4" spans="1:3">
      <c r="A4" s="4" t="s">
        <v>33</v>
      </c>
      <c r="B4" s="5" t="n">
        <v>1017</v>
      </c>
      <c r="C4" s="5" t="n">
        <v>1005</v>
      </c>
    </row>
    <row r="5" spans="1:3">
      <c r="A5" s="4" t="s">
        <v>34</v>
      </c>
      <c r="B5" s="5" t="n">
        <v>4142</v>
      </c>
      <c r="C5" s="5" t="n">
        <v>5945</v>
      </c>
    </row>
    <row r="6" spans="1:3">
      <c r="A6" s="4" t="s">
        <v>35</v>
      </c>
      <c r="B6" s="5" t="n">
        <v>925</v>
      </c>
      <c r="C6" s="5" t="n">
        <v>1077</v>
      </c>
    </row>
    <row r="7" spans="1:3">
      <c r="A7" s="4" t="s">
        <v>36</v>
      </c>
      <c r="B7" s="5" t="n">
        <v>302</v>
      </c>
      <c r="C7" s="5" t="n">
        <v>864</v>
      </c>
    </row>
    <row r="8" spans="1:3">
      <c r="A8" s="4" t="s">
        <v>37</v>
      </c>
      <c r="B8" s="5" t="n">
        <v>10325</v>
      </c>
      <c r="C8" s="5" t="n">
        <v>17094</v>
      </c>
    </row>
    <row r="9" spans="1:3">
      <c r="A9" s="4" t="s">
        <v>38</v>
      </c>
      <c r="B9" s="5" t="n">
        <v>12352</v>
      </c>
      <c r="C9" s="5" t="n">
        <v>7938</v>
      </c>
    </row>
    <row r="10" spans="1:3">
      <c r="A10" s="4" t="s">
        <v>39</v>
      </c>
      <c r="B10" s="5" t="n">
        <v>63</v>
      </c>
      <c r="C10" s="5" t="n">
        <v>69</v>
      </c>
    </row>
    <row r="11" spans="1:3">
      <c r="A11" s="4" t="s">
        <v>40</v>
      </c>
      <c r="B11" s="5" t="n">
        <v>0</v>
      </c>
      <c r="C11" s="5" t="n">
        <v>3117</v>
      </c>
    </row>
    <row r="12" spans="1:3">
      <c r="A12" s="4" t="s">
        <v>41</v>
      </c>
      <c r="B12" s="5" t="n">
        <v>1230</v>
      </c>
      <c r="C12" s="5" t="n">
        <v>211</v>
      </c>
    </row>
    <row r="13" spans="1:3">
      <c r="A13" s="4" t="s">
        <v>42</v>
      </c>
      <c r="B13" s="5" t="n">
        <v>23970</v>
      </c>
      <c r="C13" s="5" t="n">
        <v>28429</v>
      </c>
    </row>
    <row r="14" spans="1:3">
      <c r="A14" s="3" t="s">
        <v>43</v>
      </c>
    </row>
    <row r="15" spans="1:3">
      <c r="A15" s="4" t="s">
        <v>44</v>
      </c>
      <c r="B15" s="5" t="n">
        <v>1511</v>
      </c>
      <c r="C15" s="5" t="n">
        <v>1778</v>
      </c>
    </row>
    <row r="16" spans="1:3">
      <c r="A16" s="4" t="s">
        <v>45</v>
      </c>
      <c r="B16" s="5" t="n">
        <v>612</v>
      </c>
      <c r="C16" s="5" t="n">
        <v>3349</v>
      </c>
    </row>
    <row r="17" spans="1:3">
      <c r="A17" s="4" t="s">
        <v>46</v>
      </c>
      <c r="B17" s="5" t="n">
        <v>2123</v>
      </c>
      <c r="C17" s="5" t="n">
        <v>5127</v>
      </c>
    </row>
    <row r="18" spans="1:3">
      <c r="A18" s="4" t="s">
        <v>47</v>
      </c>
      <c r="B18" s="5" t="n">
        <v>2123</v>
      </c>
      <c r="C18" s="5" t="n">
        <v>5127</v>
      </c>
    </row>
    <row r="19" spans="1:3">
      <c r="A19" s="4" t="s">
        <v>48</v>
      </c>
      <c r="B19" s="4" t="s">
        <v>49</v>
      </c>
      <c r="C19" s="4" t="s">
        <v>49</v>
      </c>
    </row>
    <row r="20" spans="1:3">
      <c r="A20" s="3" t="s">
        <v>50</v>
      </c>
    </row>
    <row r="21" spans="1:3">
      <c r="A21" s="4" t="s">
        <v>51</v>
      </c>
      <c r="B21" s="5" t="n">
        <v>0</v>
      </c>
      <c r="C21" s="5" t="n">
        <v>0</v>
      </c>
    </row>
    <row r="22" spans="1:3">
      <c r="A22" s="4" t="s">
        <v>52</v>
      </c>
      <c r="B22" s="5" t="n">
        <v>15</v>
      </c>
      <c r="C22" s="5" t="n">
        <v>15</v>
      </c>
    </row>
    <row r="23" spans="1:3">
      <c r="A23" s="4" t="s">
        <v>53</v>
      </c>
      <c r="B23" s="5" t="n">
        <v>-2040</v>
      </c>
      <c r="C23" s="5" t="n">
        <v>-567</v>
      </c>
    </row>
    <row r="24" spans="1:3">
      <c r="A24" s="4" t="s">
        <v>54</v>
      </c>
      <c r="B24" s="5" t="n">
        <v>73246</v>
      </c>
      <c r="C24" s="5" t="n">
        <v>73112</v>
      </c>
    </row>
    <row r="25" spans="1:3">
      <c r="A25" s="4" t="s">
        <v>55</v>
      </c>
      <c r="B25" s="5" t="n">
        <v>-49374</v>
      </c>
      <c r="C25" s="5" t="n">
        <v>-49258</v>
      </c>
    </row>
    <row r="26" spans="1:3">
      <c r="A26" s="4" t="s">
        <v>56</v>
      </c>
      <c r="B26" s="5" t="n">
        <v>21847</v>
      </c>
      <c r="C26" s="5" t="n">
        <v>23302</v>
      </c>
    </row>
    <row r="27" spans="1:3">
      <c r="A27" s="4" t="s">
        <v>57</v>
      </c>
      <c r="B27" s="6" t="n">
        <v>23970</v>
      </c>
      <c r="C27" s="6" t="n">
        <v>28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9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0</v>
      </c>
    </row>
    <row r="3" spans="1:3">
      <c r="A3" s="4" t="s">
        <v>245</v>
      </c>
      <c r="B3" s="6" t="n">
        <v>8200</v>
      </c>
      <c r="C3" s="6" t="n">
        <v>12000</v>
      </c>
    </row>
    <row r="4" spans="1:3">
      <c r="A4" s="4" t="s">
        <v>246</v>
      </c>
      <c r="B4" s="5" t="n">
        <v>10</v>
      </c>
      <c r="C4" s="5" t="n">
        <v>10</v>
      </c>
    </row>
    <row r="5" spans="1:3">
      <c r="A5" s="4" t="s">
        <v>247</v>
      </c>
      <c r="B5" s="6" t="n">
        <v>-22</v>
      </c>
      <c r="C5" s="6" t="n">
        <v>167</v>
      </c>
    </row>
    <row r="6" spans="1:3">
      <c r="A6" s="4" t="s">
        <v>248</v>
      </c>
    </row>
    <row r="7" spans="1:3">
      <c r="A7" s="4" t="s">
        <v>249</v>
      </c>
      <c r="B7" s="4" t="s">
        <v>250</v>
      </c>
      <c r="C7" s="4" t="s">
        <v>251</v>
      </c>
    </row>
    <row r="8" spans="1:3">
      <c r="A8" s="4" t="s">
        <v>252</v>
      </c>
    </row>
    <row r="9" spans="1:3">
      <c r="A9" s="4" t="s">
        <v>249</v>
      </c>
      <c r="B9" s="4" t="s">
        <v>253</v>
      </c>
      <c r="C9" s="4" t="s">
        <v>254</v>
      </c>
    </row>
    <row r="10" spans="1:3">
      <c r="A10" s="4" t="s">
        <v>255</v>
      </c>
    </row>
    <row r="11" spans="1:3">
      <c r="A11" s="4" t="s">
        <v>249</v>
      </c>
      <c r="B11" s="4" t="s">
        <v>256</v>
      </c>
      <c r="C11" s="4" t="s">
        <v>257</v>
      </c>
    </row>
    <row r="12" spans="1:3">
      <c r="A12" s="4" t="s">
        <v>258</v>
      </c>
    </row>
    <row r="13" spans="1:3">
      <c r="A13" s="4" t="s">
        <v>249</v>
      </c>
      <c r="B13" s="4" t="s">
        <v>259</v>
      </c>
      <c r="C13" s="4" t="s">
        <v>260</v>
      </c>
    </row>
    <row r="14" spans="1:3">
      <c r="A14" s="4" t="s">
        <v>261</v>
      </c>
    </row>
    <row r="15" spans="1:3">
      <c r="A15" s="4" t="s">
        <v>249</v>
      </c>
      <c r="B15" s="4" t="s">
        <v>262</v>
      </c>
      <c r="C15" s="4" t="s">
        <v>263</v>
      </c>
    </row>
    <row r="16" spans="1:3">
      <c r="A16" s="4" t="s">
        <v>264</v>
      </c>
    </row>
    <row r="17" spans="1:3">
      <c r="A17" s="4" t="s">
        <v>249</v>
      </c>
      <c r="B17" s="4" t="s">
        <v>263</v>
      </c>
      <c r="C17" s="4" t="s">
        <v>254</v>
      </c>
    </row>
    <row r="18" spans="1:3">
      <c r="A18" s="4" t="s">
        <v>265</v>
      </c>
    </row>
    <row r="19" spans="1:3">
      <c r="A19" s="4" t="s">
        <v>249</v>
      </c>
      <c r="B19" s="4" t="s">
        <v>266</v>
      </c>
      <c r="C19" s="4" t="s">
        <v>266</v>
      </c>
    </row>
    <row r="20" spans="1:3">
      <c r="A20" s="4" t="s">
        <v>267</v>
      </c>
    </row>
    <row r="21" spans="1:3">
      <c r="A21" s="4" t="s">
        <v>249</v>
      </c>
      <c r="B21" s="4" t="s">
        <v>266</v>
      </c>
      <c r="C21" s="4" t="s">
        <v>2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30</v>
      </c>
    </row>
    <row r="2" spans="1:3">
      <c r="A2" s="3" t="s">
        <v>149</v>
      </c>
    </row>
    <row r="3" spans="1:3">
      <c r="A3" s="4" t="s">
        <v>40</v>
      </c>
      <c r="B3" s="6" t="n">
        <v>0</v>
      </c>
      <c r="C3" s="6" t="n">
        <v>31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270</v>
      </c>
    </row>
    <row r="3" spans="1:3">
      <c r="A3" s="4" t="s">
        <v>271</v>
      </c>
      <c r="B3" s="6" t="n">
        <v>9564</v>
      </c>
      <c r="C3" s="6" t="n">
        <v>8858</v>
      </c>
    </row>
    <row r="4" spans="1:3">
      <c r="A4" s="4" t="s">
        <v>272</v>
      </c>
      <c r="B4" s="5" t="n">
        <v>10741</v>
      </c>
      <c r="C4" s="5" t="n">
        <v>6777</v>
      </c>
    </row>
    <row r="5" spans="1:3">
      <c r="A5" s="4" t="s">
        <v>273</v>
      </c>
      <c r="B5" s="5" t="n">
        <v>20305</v>
      </c>
      <c r="C5" s="5" t="n">
        <v>15635</v>
      </c>
    </row>
    <row r="6" spans="1:3">
      <c r="A6" s="4" t="s">
        <v>274</v>
      </c>
      <c r="B6" s="5" t="n">
        <v>-19992</v>
      </c>
      <c r="C6" s="5" t="n">
        <v>-17907</v>
      </c>
    </row>
    <row r="7" spans="1:3">
      <c r="A7" s="4" t="s">
        <v>275</v>
      </c>
      <c r="B7" s="5" t="n">
        <v>313</v>
      </c>
      <c r="C7" s="5" t="n">
        <v>-2272</v>
      </c>
    </row>
    <row r="8" spans="1:3">
      <c r="A8" s="3" t="s">
        <v>276</v>
      </c>
    </row>
    <row r="9" spans="1:3">
      <c r="A9" s="4" t="s">
        <v>35</v>
      </c>
      <c r="B9" s="5" t="n">
        <v>925</v>
      </c>
      <c r="C9" s="5" t="n">
        <v>1077</v>
      </c>
    </row>
    <row r="10" spans="1:3">
      <c r="A10" s="4" t="s">
        <v>45</v>
      </c>
      <c r="B10" s="5" t="n">
        <v>-612</v>
      </c>
      <c r="C10" s="5" t="n">
        <v>-3349</v>
      </c>
    </row>
    <row r="11" spans="1:3">
      <c r="A11" s="4" t="s">
        <v>277</v>
      </c>
      <c r="B11" s="6" t="n">
        <v>313</v>
      </c>
      <c r="C11" s="6" t="n">
        <v>-2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78</v>
      </c>
      <c r="B1" s="2" t="s">
        <v>1</v>
      </c>
    </row>
    <row r="2" spans="1:3">
      <c r="B2" s="2" t="s">
        <v>2</v>
      </c>
      <c r="C2" s="2" t="s">
        <v>30</v>
      </c>
    </row>
    <row r="3" spans="1:3">
      <c r="A3" s="3" t="s">
        <v>279</v>
      </c>
    </row>
    <row r="4" spans="1:3">
      <c r="A4" s="4" t="s">
        <v>280</v>
      </c>
      <c r="B4" s="6" t="n">
        <v>23498</v>
      </c>
      <c r="C4" s="6" t="n">
        <v>19133</v>
      </c>
    </row>
    <row r="5" spans="1:3">
      <c r="A5" s="4" t="s">
        <v>281</v>
      </c>
      <c r="B5" s="5" t="n">
        <v>-11146</v>
      </c>
      <c r="C5" s="5" t="n">
        <v>-11195</v>
      </c>
    </row>
    <row r="6" spans="1:3">
      <c r="A6" s="4" t="s">
        <v>38</v>
      </c>
      <c r="B6" s="5" t="n">
        <v>12352</v>
      </c>
      <c r="C6" s="5" t="n">
        <v>7938</v>
      </c>
    </row>
    <row r="7" spans="1:3">
      <c r="A7" s="4" t="s">
        <v>282</v>
      </c>
    </row>
    <row r="8" spans="1:3">
      <c r="A8" s="3" t="s">
        <v>279</v>
      </c>
    </row>
    <row r="9" spans="1:3">
      <c r="A9" s="4" t="s">
        <v>280</v>
      </c>
      <c r="B9" s="6" t="n">
        <v>285</v>
      </c>
      <c r="C9" s="5" t="n">
        <v>5</v>
      </c>
    </row>
    <row r="10" spans="1:3">
      <c r="A10" s="4" t="s">
        <v>283</v>
      </c>
      <c r="B10" s="4" t="s">
        <v>284</v>
      </c>
    </row>
    <row r="11" spans="1:3">
      <c r="A11" s="4" t="s">
        <v>285</v>
      </c>
    </row>
    <row r="12" spans="1:3">
      <c r="A12" s="3" t="s">
        <v>279</v>
      </c>
    </row>
    <row r="13" spans="1:3">
      <c r="A13" s="4" t="s">
        <v>280</v>
      </c>
      <c r="B13" s="6" t="n">
        <v>908</v>
      </c>
      <c r="C13" s="5" t="n">
        <v>908</v>
      </c>
    </row>
    <row r="14" spans="1:3">
      <c r="A14" s="4" t="s">
        <v>283</v>
      </c>
      <c r="B14" s="4" t="s">
        <v>286</v>
      </c>
    </row>
    <row r="15" spans="1:3">
      <c r="A15" s="4" t="s">
        <v>287</v>
      </c>
    </row>
    <row r="16" spans="1:3">
      <c r="A16" s="3" t="s">
        <v>279</v>
      </c>
    </row>
    <row r="17" spans="1:3">
      <c r="A17" s="4" t="s">
        <v>280</v>
      </c>
      <c r="B17" s="6" t="n">
        <v>18933</v>
      </c>
      <c r="C17" s="5" t="n">
        <v>16360</v>
      </c>
    </row>
    <row r="18" spans="1:3">
      <c r="A18" s="4" t="s">
        <v>283</v>
      </c>
      <c r="B18" s="4" t="s">
        <v>288</v>
      </c>
    </row>
    <row r="19" spans="1:3">
      <c r="A19" s="4" t="s">
        <v>289</v>
      </c>
    </row>
    <row r="20" spans="1:3">
      <c r="A20" s="3" t="s">
        <v>279</v>
      </c>
    </row>
    <row r="21" spans="1:3">
      <c r="A21" s="4" t="s">
        <v>280</v>
      </c>
      <c r="B21" s="6" t="n">
        <v>1245</v>
      </c>
      <c r="C21" s="5" t="n">
        <v>1274</v>
      </c>
    </row>
    <row r="22" spans="1:3">
      <c r="A22" s="4" t="s">
        <v>283</v>
      </c>
      <c r="B22" s="4" t="s">
        <v>290</v>
      </c>
    </row>
    <row r="23" spans="1:3">
      <c r="A23" s="4" t="s">
        <v>291</v>
      </c>
    </row>
    <row r="24" spans="1:3">
      <c r="A24" s="3" t="s">
        <v>279</v>
      </c>
    </row>
    <row r="25" spans="1:3">
      <c r="A25" s="4" t="s">
        <v>280</v>
      </c>
      <c r="B25" s="6" t="n">
        <v>2127</v>
      </c>
      <c r="C25" s="6" t="n">
        <v>5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2</v>
      </c>
      <c r="B1" s="2" t="s">
        <v>1</v>
      </c>
    </row>
    <row r="2" spans="1:3">
      <c r="B2" s="2" t="s">
        <v>2</v>
      </c>
      <c r="C2" s="2" t="s">
        <v>30</v>
      </c>
    </row>
    <row r="3" spans="1:3">
      <c r="A3" s="3" t="s">
        <v>157</v>
      </c>
    </row>
    <row r="4" spans="1:3">
      <c r="A4" s="4" t="s">
        <v>293</v>
      </c>
      <c r="B4" s="6" t="n">
        <v>234</v>
      </c>
      <c r="C4" s="6" t="n">
        <v>134</v>
      </c>
    </row>
    <row r="5" spans="1:3">
      <c r="A5" s="4" t="s">
        <v>294</v>
      </c>
      <c r="B5" s="6" t="n">
        <v>1077</v>
      </c>
      <c r="C5" s="6" t="n">
        <v>13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30</v>
      </c>
    </row>
    <row r="2" spans="1:3">
      <c r="A2" s="3" t="s">
        <v>59</v>
      </c>
    </row>
    <row r="3" spans="1:3">
      <c r="A3" s="4" t="s">
        <v>60</v>
      </c>
      <c r="B3" s="6" t="n">
        <v>10</v>
      </c>
      <c r="C3" s="6" t="n">
        <v>10</v>
      </c>
    </row>
    <row r="4" spans="1:3">
      <c r="A4" s="3" t="s">
        <v>50</v>
      </c>
    </row>
    <row r="5" spans="1:3">
      <c r="A5" s="4" t="s">
        <v>61</v>
      </c>
      <c r="B5" s="7" t="n">
        <v>0.001</v>
      </c>
      <c r="C5" s="7" t="n">
        <v>0.001</v>
      </c>
    </row>
    <row r="6" spans="1:3">
      <c r="A6" s="4" t="s">
        <v>62</v>
      </c>
      <c r="B6" s="5" t="n">
        <v>10000000</v>
      </c>
      <c r="C6" s="5" t="n">
        <v>10000000</v>
      </c>
    </row>
    <row r="7" spans="1:3">
      <c r="A7" s="4" t="s">
        <v>63</v>
      </c>
      <c r="B7" s="5" t="n">
        <v>0</v>
      </c>
      <c r="C7" s="5" t="n">
        <v>0</v>
      </c>
    </row>
    <row r="8" spans="1:3">
      <c r="A8" s="4" t="s">
        <v>64</v>
      </c>
      <c r="B8" s="5" t="n">
        <v>0</v>
      </c>
      <c r="C8" s="5" t="n">
        <v>0</v>
      </c>
    </row>
    <row r="9" spans="1:3">
      <c r="A9" s="4" t="s">
        <v>65</v>
      </c>
      <c r="B9" s="7" t="n">
        <v>0.001</v>
      </c>
      <c r="C9" s="7" t="n">
        <v>0.001</v>
      </c>
    </row>
    <row r="10" spans="1:3">
      <c r="A10" s="4" t="s">
        <v>66</v>
      </c>
      <c r="B10" s="5" t="n">
        <v>24500000</v>
      </c>
      <c r="C10" s="5" t="n">
        <v>24500000</v>
      </c>
    </row>
    <row r="11" spans="1:3">
      <c r="A11" s="4" t="s">
        <v>67</v>
      </c>
      <c r="B11" s="5" t="n">
        <v>15438660</v>
      </c>
      <c r="C11" s="5" t="n">
        <v>15408660</v>
      </c>
    </row>
    <row r="12" spans="1:3">
      <c r="A12" s="4" t="s">
        <v>68</v>
      </c>
      <c r="B12" s="5" t="n">
        <v>2002417</v>
      </c>
      <c r="C12" s="5" t="n">
        <v>587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90</v>
      </c>
    </row>
    <row r="4" spans="1:3">
      <c r="A4" s="4" t="s">
        <v>89</v>
      </c>
      <c r="B4" s="6" t="n">
        <v>-116</v>
      </c>
      <c r="C4" s="6" t="n">
        <v>164</v>
      </c>
    </row>
    <row r="5" spans="1:3">
      <c r="A5" s="3" t="s">
        <v>296</v>
      </c>
    </row>
    <row r="6" spans="1:3">
      <c r="A6" s="4" t="s">
        <v>297</v>
      </c>
      <c r="B6" s="5" t="n">
        <v>14233</v>
      </c>
      <c r="C6" s="5" t="n">
        <v>15520</v>
      </c>
    </row>
    <row r="7" spans="1:3">
      <c r="A7" s="4" t="s">
        <v>298</v>
      </c>
      <c r="B7" s="5" t="n">
        <v>14233</v>
      </c>
      <c r="C7" s="5" t="n">
        <v>15520</v>
      </c>
    </row>
    <row r="8" spans="1:3">
      <c r="A8" s="4" t="s">
        <v>299</v>
      </c>
      <c r="B8" s="4" t="s">
        <v>300</v>
      </c>
      <c r="C8" s="4" t="s">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2</v>
      </c>
      <c r="B1" s="2" t="s">
        <v>2</v>
      </c>
      <c r="C1" s="2" t="s">
        <v>30</v>
      </c>
    </row>
    <row r="2" spans="1:3">
      <c r="A2" s="3" t="s">
        <v>90</v>
      </c>
    </row>
    <row r="3" spans="1:3">
      <c r="A3" s="4" t="s">
        <v>303</v>
      </c>
      <c r="B3" s="5" t="n">
        <v>0</v>
      </c>
      <c r="C3"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3" t="s">
        <v>305</v>
      </c>
    </row>
    <row r="4" spans="1:3">
      <c r="A4" s="4" t="s">
        <v>306</v>
      </c>
      <c r="B4" s="5" t="n">
        <v>240</v>
      </c>
      <c r="C4" s="5" t="n">
        <v>864</v>
      </c>
    </row>
    <row r="5" spans="1:3">
      <c r="A5" s="4" t="s">
        <v>307</v>
      </c>
      <c r="B5" s="5" t="n">
        <v>30</v>
      </c>
      <c r="C5" s="5" t="n">
        <v>30</v>
      </c>
    </row>
    <row r="6" spans="1:3">
      <c r="A6" s="4" t="s">
        <v>308</v>
      </c>
      <c r="B6" s="5" t="n">
        <v>-20</v>
      </c>
      <c r="C6" s="5" t="n">
        <v>-654</v>
      </c>
    </row>
    <row r="7" spans="1:3">
      <c r="A7" s="4" t="s">
        <v>309</v>
      </c>
      <c r="B7" s="5" t="n">
        <v>250</v>
      </c>
      <c r="C7" s="5" t="n">
        <v>240</v>
      </c>
    </row>
    <row r="8" spans="1:3">
      <c r="A8" s="3" t="s">
        <v>310</v>
      </c>
    </row>
    <row r="9" spans="1:3">
      <c r="A9" s="4" t="s">
        <v>306</v>
      </c>
      <c r="B9" s="4" t="s">
        <v>311</v>
      </c>
      <c r="C9" s="4" t="s">
        <v>311</v>
      </c>
    </row>
    <row r="10" spans="1:3">
      <c r="A10" s="4" t="s">
        <v>307</v>
      </c>
      <c r="B10" s="9" t="n">
        <v>1.15</v>
      </c>
      <c r="C10" s="9" t="n">
        <v>0.91</v>
      </c>
    </row>
    <row r="11" spans="1:3">
      <c r="A11" s="4" t="s">
        <v>308</v>
      </c>
      <c r="B11" s="9" t="n">
        <v>1.18</v>
      </c>
      <c r="C11" s="9" t="n">
        <v>1.02</v>
      </c>
    </row>
    <row r="12" spans="1:3">
      <c r="A12" s="4" t="s">
        <v>309</v>
      </c>
      <c r="B12" s="4" t="s">
        <v>312</v>
      </c>
      <c r="C12" s="4" t="s">
        <v>3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3</v>
      </c>
      <c r="B1" s="2" t="s">
        <v>1</v>
      </c>
    </row>
    <row r="2" spans="1:3">
      <c r="B2" s="2" t="s">
        <v>2</v>
      </c>
      <c r="C2" s="2" t="s">
        <v>30</v>
      </c>
    </row>
    <row r="3" spans="1:3">
      <c r="A3" s="4" t="s">
        <v>314</v>
      </c>
    </row>
    <row r="4" spans="1:3">
      <c r="A4" s="4" t="s">
        <v>107</v>
      </c>
      <c r="B4" s="6" t="n">
        <v>144</v>
      </c>
      <c r="C4" s="6" t="n">
        <v>344</v>
      </c>
    </row>
    <row r="5" spans="1:3">
      <c r="A5" s="4" t="s">
        <v>315</v>
      </c>
      <c r="B5" s="6" t="n">
        <v>139</v>
      </c>
    </row>
    <row r="6" spans="1:3">
      <c r="A6" s="4" t="s">
        <v>316</v>
      </c>
      <c r="B6" s="4" t="s">
        <v>317</v>
      </c>
    </row>
    <row r="7" spans="1:3">
      <c r="A7" s="4" t="s">
        <v>318</v>
      </c>
    </row>
    <row r="8" spans="1:3">
      <c r="A8" s="4" t="s">
        <v>319</v>
      </c>
      <c r="B8" s="5" t="n">
        <v>2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6" t="n">
        <v>0</v>
      </c>
      <c r="C4" s="6" t="n">
        <v>7</v>
      </c>
    </row>
    <row r="5" spans="1:3">
      <c r="A5" s="4" t="s">
        <v>323</v>
      </c>
      <c r="B5" s="5" t="n">
        <v>1</v>
      </c>
      <c r="C5" s="5" t="n">
        <v>-3</v>
      </c>
    </row>
    <row r="6" spans="1:3">
      <c r="A6" s="4" t="s">
        <v>99</v>
      </c>
      <c r="B6" s="5" t="n">
        <v>1</v>
      </c>
      <c r="C6" s="5" t="n">
        <v>4</v>
      </c>
    </row>
    <row r="7" spans="1:3">
      <c r="A7" s="3" t="s">
        <v>324</v>
      </c>
    </row>
    <row r="8" spans="1:3">
      <c r="A8" s="4" t="s">
        <v>322</v>
      </c>
      <c r="B8" s="5" t="n">
        <v>5</v>
      </c>
      <c r="C8" s="5" t="n">
        <v>13</v>
      </c>
    </row>
    <row r="9" spans="1:3">
      <c r="A9" s="4" t="s">
        <v>323</v>
      </c>
      <c r="B9" s="5" t="n">
        <v>-1</v>
      </c>
      <c r="C9" s="5" t="n">
        <v>3</v>
      </c>
    </row>
    <row r="10" spans="1:3">
      <c r="A10" s="4" t="s">
        <v>99</v>
      </c>
      <c r="B10" s="5" t="n">
        <v>4</v>
      </c>
      <c r="C10" s="5" t="n">
        <v>16</v>
      </c>
    </row>
    <row r="11" spans="1:3">
      <c r="A11" s="4" t="s">
        <v>325</v>
      </c>
      <c r="B11" s="6" t="n">
        <v>5</v>
      </c>
      <c r="C11" s="6" t="n">
        <v>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26</v>
      </c>
      <c r="B1" s="2" t="s">
        <v>1</v>
      </c>
    </row>
    <row r="2" spans="1:3">
      <c r="B2" s="2" t="s">
        <v>2</v>
      </c>
      <c r="C2" s="2" t="s">
        <v>30</v>
      </c>
    </row>
    <row r="3" spans="1:3">
      <c r="A3" s="3" t="s">
        <v>175</v>
      </c>
    </row>
    <row r="4" spans="1:3">
      <c r="A4" s="4" t="s">
        <v>327</v>
      </c>
      <c r="B4" s="4" t="s">
        <v>328</v>
      </c>
      <c r="C4" s="4" t="s">
        <v>329</v>
      </c>
    </row>
    <row r="5" spans="1:3">
      <c r="A5" s="4" t="s">
        <v>330</v>
      </c>
      <c r="B5" s="4" t="s">
        <v>331</v>
      </c>
      <c r="C5" s="4" t="s">
        <v>332</v>
      </c>
    </row>
    <row r="6" spans="1:3">
      <c r="A6" s="4" t="s">
        <v>333</v>
      </c>
      <c r="B6" s="4" t="s">
        <v>334</v>
      </c>
      <c r="C6" s="4" t="s">
        <v>335</v>
      </c>
    </row>
    <row r="7" spans="1:3">
      <c r="A7" s="4" t="s">
        <v>336</v>
      </c>
      <c r="B7" s="4" t="s">
        <v>337</v>
      </c>
      <c r="C7" s="4" t="s">
        <v>338</v>
      </c>
    </row>
    <row r="8" spans="1:3">
      <c r="A8" s="4" t="s">
        <v>339</v>
      </c>
      <c r="B8" s="4" t="s">
        <v>340</v>
      </c>
      <c r="C8" s="4" t="s">
        <v>341</v>
      </c>
    </row>
    <row r="9" spans="1:3">
      <c r="A9" s="4" t="s">
        <v>342</v>
      </c>
      <c r="B9" s="4" t="s">
        <v>343</v>
      </c>
      <c r="C9" s="4" t="s">
        <v>344</v>
      </c>
    </row>
    <row r="10" spans="1:3">
      <c r="A10" s="4" t="s">
        <v>345</v>
      </c>
      <c r="B10" s="4" t="s">
        <v>346</v>
      </c>
      <c r="C10" s="4" t="s">
        <v>347</v>
      </c>
    </row>
    <row r="11" spans="1:3">
      <c r="A11" s="4" t="s">
        <v>348</v>
      </c>
      <c r="B11" s="4" t="s">
        <v>349</v>
      </c>
      <c r="C11" s="4" t="s">
        <v>3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1</v>
      </c>
      <c r="B1" s="2" t="s">
        <v>2</v>
      </c>
      <c r="C1" s="2" t="s">
        <v>30</v>
      </c>
    </row>
    <row r="2" spans="1:3">
      <c r="A2" s="3" t="s">
        <v>352</v>
      </c>
    </row>
    <row r="3" spans="1:3">
      <c r="A3" s="4" t="s">
        <v>353</v>
      </c>
      <c r="B3" s="6" t="n">
        <v>3255</v>
      </c>
      <c r="C3" s="6" t="n">
        <v>5439</v>
      </c>
    </row>
    <row r="4" spans="1:3">
      <c r="A4" s="4" t="s">
        <v>354</v>
      </c>
      <c r="B4" s="5" t="n">
        <v>501</v>
      </c>
      <c r="C4" s="5" t="n">
        <v>531</v>
      </c>
    </row>
    <row r="5" spans="1:3">
      <c r="A5" s="4" t="s">
        <v>107</v>
      </c>
      <c r="B5" s="5" t="n">
        <v>741</v>
      </c>
      <c r="C5" s="5" t="n">
        <v>1137</v>
      </c>
    </row>
    <row r="6" spans="1:3">
      <c r="A6" s="4" t="s">
        <v>355</v>
      </c>
      <c r="B6" s="5" t="n">
        <v>21</v>
      </c>
      <c r="C6" s="5" t="n">
        <v>68</v>
      </c>
    </row>
    <row r="7" spans="1:3">
      <c r="A7" s="4" t="s">
        <v>356</v>
      </c>
      <c r="B7" s="5" t="n">
        <v>2</v>
      </c>
      <c r="C7" s="5" t="n">
        <v>0</v>
      </c>
    </row>
    <row r="8" spans="1:3">
      <c r="A8" s="4" t="s">
        <v>357</v>
      </c>
      <c r="B8" s="5" t="n">
        <v>8</v>
      </c>
      <c r="C8" s="5" t="n">
        <v>43</v>
      </c>
    </row>
    <row r="9" spans="1:3">
      <c r="A9" s="4" t="s">
        <v>358</v>
      </c>
      <c r="B9" s="5" t="n">
        <v>4528</v>
      </c>
      <c r="C9" s="5" t="n">
        <v>7218</v>
      </c>
    </row>
    <row r="10" spans="1:3">
      <c r="A10" s="4" t="s">
        <v>359</v>
      </c>
      <c r="B10" s="5" t="n">
        <v>-3649</v>
      </c>
      <c r="C10" s="5" t="n">
        <v>-5499</v>
      </c>
    </row>
    <row r="11" spans="1:3">
      <c r="A11" s="4" t="s">
        <v>360</v>
      </c>
      <c r="B11" s="5" t="n">
        <v>879</v>
      </c>
      <c r="C11" s="5" t="n">
        <v>1719</v>
      </c>
    </row>
    <row r="12" spans="1:3">
      <c r="A12" s="3" t="s">
        <v>361</v>
      </c>
    </row>
    <row r="13" spans="1:3">
      <c r="A13" s="4" t="s">
        <v>362</v>
      </c>
      <c r="B13" s="5" t="n">
        <v>-879</v>
      </c>
      <c r="C13" s="5" t="n">
        <v>-1664</v>
      </c>
    </row>
    <row r="14" spans="1:3">
      <c r="A14" s="4" t="s">
        <v>363</v>
      </c>
      <c r="B14" s="5" t="n">
        <v>0</v>
      </c>
      <c r="C14" s="5" t="n">
        <v>-55</v>
      </c>
    </row>
    <row r="15" spans="1:3">
      <c r="A15" s="4" t="s">
        <v>364</v>
      </c>
      <c r="B15" s="5" t="n">
        <v>-879</v>
      </c>
      <c r="C15" s="5" t="n">
        <v>-1719</v>
      </c>
    </row>
    <row r="16" spans="1:3">
      <c r="A16" s="4" t="s">
        <v>365</v>
      </c>
      <c r="B16" s="6" t="n">
        <v>0</v>
      </c>
      <c r="C1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6</v>
      </c>
      <c r="B1" s="2" t="s">
        <v>1</v>
      </c>
    </row>
    <row r="2" spans="1:3">
      <c r="B2" s="2" t="s">
        <v>2</v>
      </c>
      <c r="C2" s="2" t="s">
        <v>30</v>
      </c>
    </row>
    <row r="3" spans="1:3">
      <c r="A3" s="3" t="s">
        <v>175</v>
      </c>
    </row>
    <row r="4" spans="1:3">
      <c r="A4" s="4" t="s">
        <v>367</v>
      </c>
      <c r="B4" s="6" t="n">
        <v>1900</v>
      </c>
    </row>
    <row r="5" spans="1:3">
      <c r="A5" s="4" t="s">
        <v>368</v>
      </c>
      <c r="B5" s="5" t="n">
        <v>15107</v>
      </c>
    </row>
    <row r="6" spans="1:3">
      <c r="A6" s="4" t="s">
        <v>369</v>
      </c>
      <c r="B6" s="5" t="n">
        <v>1049</v>
      </c>
    </row>
    <row r="7" spans="1:3">
      <c r="A7" s="4" t="s">
        <v>354</v>
      </c>
      <c r="B7" s="5" t="n">
        <v>501</v>
      </c>
      <c r="C7" s="6" t="n">
        <v>531</v>
      </c>
    </row>
    <row r="8" spans="1:3">
      <c r="A8" s="4" t="s">
        <v>370</v>
      </c>
      <c r="B8" s="6" t="n">
        <v>0</v>
      </c>
    </row>
    <row r="9" spans="1:3">
      <c r="A9" s="4" t="s">
        <v>371</v>
      </c>
      <c r="B9"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73</v>
      </c>
      <c r="B1" s="2" t="s">
        <v>374</v>
      </c>
    </row>
    <row r="2" spans="1:2">
      <c r="A2" s="3" t="s">
        <v>375</v>
      </c>
    </row>
    <row r="3" spans="1:2">
      <c r="A3" s="5" t="n">
        <v>2018</v>
      </c>
      <c r="B3" s="6" t="n">
        <v>1455</v>
      </c>
    </row>
    <row r="4" spans="1:2">
      <c r="A4" s="5" t="n">
        <v>2019</v>
      </c>
      <c r="B4" s="5" t="n">
        <v>1455</v>
      </c>
    </row>
    <row r="5" spans="1:2">
      <c r="A5" s="5" t="n">
        <v>2020</v>
      </c>
      <c r="B5" s="5" t="n">
        <v>1455</v>
      </c>
    </row>
    <row r="6" spans="1:2">
      <c r="A6" s="5" t="n">
        <v>2021</v>
      </c>
      <c r="B6" s="5" t="n">
        <v>1395</v>
      </c>
    </row>
    <row r="7" spans="1:2">
      <c r="A7" s="5" t="n">
        <v>2022</v>
      </c>
      <c r="B7" s="5" t="n">
        <v>1174</v>
      </c>
    </row>
    <row r="8" spans="1:2">
      <c r="A8" s="4" t="s">
        <v>376</v>
      </c>
      <c r="B8" s="5" t="n">
        <v>1663</v>
      </c>
    </row>
    <row r="9" spans="1:2">
      <c r="A9" s="4" t="s">
        <v>377</v>
      </c>
      <c r="B9" s="6" t="n">
        <v>85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8</v>
      </c>
      <c r="B1" s="2" t="s">
        <v>1</v>
      </c>
    </row>
    <row r="2" spans="1:3">
      <c r="B2" s="2" t="s">
        <v>2</v>
      </c>
      <c r="C2" s="2" t="s">
        <v>30</v>
      </c>
    </row>
    <row r="3" spans="1:3">
      <c r="A3" s="3" t="s">
        <v>179</v>
      </c>
    </row>
    <row r="4" spans="1:3">
      <c r="A4" s="4" t="s">
        <v>379</v>
      </c>
      <c r="B4" s="6" t="n">
        <v>1445</v>
      </c>
      <c r="C4" s="6" t="n">
        <v>1440</v>
      </c>
    </row>
    <row r="5" spans="1:3">
      <c r="A5" s="4" t="s">
        <v>380</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19478</v>
      </c>
      <c r="C4" s="6" t="n">
        <v>25384</v>
      </c>
    </row>
    <row r="5" spans="1:3">
      <c r="A5" s="3" t="s">
        <v>72</v>
      </c>
    </row>
    <row r="6" spans="1:3">
      <c r="A6" s="4" t="s">
        <v>73</v>
      </c>
      <c r="B6" s="5" t="n">
        <v>9854</v>
      </c>
      <c r="C6" s="5" t="n">
        <v>15032</v>
      </c>
    </row>
    <row r="7" spans="1:3">
      <c r="A7" s="4" t="s">
        <v>74</v>
      </c>
      <c r="B7" s="5" t="n">
        <v>1077</v>
      </c>
      <c r="C7" s="5" t="n">
        <v>1335</v>
      </c>
    </row>
    <row r="8" spans="1:3">
      <c r="A8" s="4" t="s">
        <v>75</v>
      </c>
      <c r="B8" s="5" t="n">
        <v>10931</v>
      </c>
      <c r="C8" s="5" t="n">
        <v>16367</v>
      </c>
    </row>
    <row r="9" spans="1:3">
      <c r="A9" s="4" t="s">
        <v>76</v>
      </c>
      <c r="B9" s="5" t="n">
        <v>8547</v>
      </c>
      <c r="C9" s="5" t="n">
        <v>9017</v>
      </c>
    </row>
    <row r="10" spans="1:3">
      <c r="A10" s="3" t="s">
        <v>77</v>
      </c>
    </row>
    <row r="11" spans="1:3">
      <c r="A11" s="4" t="s">
        <v>78</v>
      </c>
      <c r="B11" s="5" t="n">
        <v>9113</v>
      </c>
      <c r="C11" s="5" t="n">
        <v>9672</v>
      </c>
    </row>
    <row r="12" spans="1:3">
      <c r="A12" s="4" t="s">
        <v>79</v>
      </c>
      <c r="B12" s="5" t="n">
        <v>271</v>
      </c>
      <c r="C12" s="5" t="n">
        <v>197</v>
      </c>
    </row>
    <row r="13" spans="1:3">
      <c r="A13" s="4" t="s">
        <v>80</v>
      </c>
      <c r="B13" s="5" t="n">
        <v>9384</v>
      </c>
      <c r="C13" s="5" t="n">
        <v>9869</v>
      </c>
    </row>
    <row r="14" spans="1:3">
      <c r="A14" s="4" t="s">
        <v>81</v>
      </c>
      <c r="B14" s="5" t="n">
        <v>-837</v>
      </c>
      <c r="C14" s="5" t="n">
        <v>-852</v>
      </c>
    </row>
    <row r="15" spans="1:3">
      <c r="A15" s="3" t="s">
        <v>82</v>
      </c>
    </row>
    <row r="16" spans="1:3">
      <c r="A16" s="4" t="s">
        <v>83</v>
      </c>
      <c r="B16" s="5" t="n">
        <v>56</v>
      </c>
      <c r="C16" s="5" t="n">
        <v>-34</v>
      </c>
    </row>
    <row r="17" spans="1:3">
      <c r="A17" s="4" t="s">
        <v>84</v>
      </c>
      <c r="B17" s="5" t="n">
        <v>576</v>
      </c>
      <c r="C17" s="5" t="n">
        <v>1070</v>
      </c>
    </row>
    <row r="18" spans="1:3">
      <c r="A18" s="4" t="s">
        <v>85</v>
      </c>
      <c r="B18" s="5" t="n">
        <v>94</v>
      </c>
      <c r="C18" s="5" t="n">
        <v>0</v>
      </c>
    </row>
    <row r="19" spans="1:3">
      <c r="A19" s="4" t="s">
        <v>86</v>
      </c>
      <c r="B19" s="5" t="n">
        <v>726</v>
      </c>
      <c r="C19" s="5" t="n">
        <v>1036</v>
      </c>
    </row>
    <row r="20" spans="1:3">
      <c r="A20" s="4" t="s">
        <v>87</v>
      </c>
      <c r="B20" s="5" t="n">
        <v>-111</v>
      </c>
      <c r="C20" s="5" t="n">
        <v>184</v>
      </c>
    </row>
    <row r="21" spans="1:3">
      <c r="A21" s="4" t="s">
        <v>88</v>
      </c>
      <c r="B21" s="5" t="n">
        <v>-5</v>
      </c>
      <c r="C21" s="5" t="n">
        <v>-20</v>
      </c>
    </row>
    <row r="22" spans="1:3">
      <c r="A22" s="4" t="s">
        <v>89</v>
      </c>
      <c r="B22" s="6" t="n">
        <v>-116</v>
      </c>
      <c r="C22" s="6" t="n">
        <v>164</v>
      </c>
    </row>
    <row r="23" spans="1:3">
      <c r="A23" s="3" t="s">
        <v>90</v>
      </c>
    </row>
    <row r="24" spans="1:3">
      <c r="A24" s="4" t="s">
        <v>91</v>
      </c>
      <c r="B24" s="8" t="n">
        <v>-0.01</v>
      </c>
      <c r="C24" s="8" t="n">
        <v>0.01</v>
      </c>
    </row>
    <row r="25" spans="1:3">
      <c r="A25" s="4" t="s">
        <v>92</v>
      </c>
      <c r="B25" s="8" t="n">
        <v>-0.01</v>
      </c>
      <c r="C25" s="8" t="n">
        <v>0.01</v>
      </c>
    </row>
    <row r="26" spans="1:3">
      <c r="A26" s="3" t="s">
        <v>93</v>
      </c>
    </row>
    <row r="27" spans="1:3">
      <c r="A27" s="4" t="s">
        <v>91</v>
      </c>
      <c r="B27" s="5" t="n">
        <v>14233</v>
      </c>
      <c r="C27" s="5" t="n">
        <v>15520</v>
      </c>
    </row>
    <row r="28" spans="1:3">
      <c r="A28" s="4" t="s">
        <v>92</v>
      </c>
      <c r="B28" s="5" t="n">
        <v>14233</v>
      </c>
      <c r="C28" s="5" t="n">
        <v>15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36"/>
    <col customWidth="1" max="5" min="5" width="29"/>
    <col customWidth="1" max="6" min="6" width="10"/>
  </cols>
  <sheetData>
    <row r="1" spans="1:6">
      <c r="A1" s="1" t="s">
        <v>94</v>
      </c>
      <c r="B1" s="2" t="s">
        <v>95</v>
      </c>
      <c r="C1" s="2" t="s">
        <v>96</v>
      </c>
      <c r="D1" s="2" t="s">
        <v>97</v>
      </c>
      <c r="E1" s="2" t="s">
        <v>98</v>
      </c>
      <c r="F1" s="2" t="s">
        <v>99</v>
      </c>
    </row>
    <row r="2" spans="1:6">
      <c r="A2" s="4" t="s">
        <v>100</v>
      </c>
      <c r="B2" s="5" t="n">
        <v>15631</v>
      </c>
    </row>
    <row r="3" spans="1:6">
      <c r="A3" s="4" t="s">
        <v>101</v>
      </c>
      <c r="B3" s="6" t="n">
        <v>16</v>
      </c>
      <c r="C3" s="6" t="n">
        <v>0</v>
      </c>
      <c r="D3" s="6" t="n">
        <v>72989</v>
      </c>
      <c r="E3" s="6" t="n">
        <v>-49422</v>
      </c>
      <c r="F3" s="6" t="n">
        <v>23583</v>
      </c>
    </row>
    <row r="4" spans="1:6">
      <c r="A4" s="4" t="s">
        <v>102</v>
      </c>
      <c r="E4" s="5" t="n">
        <v>164</v>
      </c>
      <c r="F4" s="5" t="n">
        <v>164</v>
      </c>
    </row>
    <row r="5" spans="1:6">
      <c r="A5" s="4" t="s">
        <v>103</v>
      </c>
      <c r="B5" s="5" t="n">
        <v>30</v>
      </c>
    </row>
    <row r="6" spans="1:6">
      <c r="A6" s="4" t="s">
        <v>104</v>
      </c>
      <c r="B6" s="5" t="n">
        <v>-253</v>
      </c>
    </row>
    <row r="7" spans="1:6">
      <c r="A7" s="4" t="s">
        <v>105</v>
      </c>
      <c r="B7" s="6" t="n">
        <v>-1</v>
      </c>
      <c r="D7" s="5" t="n">
        <v>-221</v>
      </c>
      <c r="F7" s="5" t="n">
        <v>-222</v>
      </c>
    </row>
    <row r="8" spans="1:6">
      <c r="A8" s="4" t="s">
        <v>106</v>
      </c>
      <c r="C8" s="5" t="n">
        <v>-567</v>
      </c>
      <c r="F8" s="5" t="n">
        <v>-567</v>
      </c>
    </row>
    <row r="9" spans="1:6">
      <c r="A9" s="4" t="s">
        <v>107</v>
      </c>
      <c r="D9" s="5" t="n">
        <v>344</v>
      </c>
      <c r="F9" s="5" t="n">
        <v>344</v>
      </c>
    </row>
    <row r="10" spans="1:6">
      <c r="A10" s="4" t="s">
        <v>108</v>
      </c>
      <c r="B10" s="5" t="n">
        <v>15408</v>
      </c>
    </row>
    <row r="11" spans="1:6">
      <c r="A11" s="4" t="s">
        <v>109</v>
      </c>
      <c r="B11" s="6" t="n">
        <v>15</v>
      </c>
      <c r="C11" s="5" t="n">
        <v>-567</v>
      </c>
      <c r="D11" s="5" t="n">
        <v>73112</v>
      </c>
      <c r="E11" s="5" t="n">
        <v>-49258</v>
      </c>
      <c r="F11" s="5" t="n">
        <v>23302</v>
      </c>
    </row>
    <row r="12" spans="1:6">
      <c r="A12" s="4" t="s">
        <v>102</v>
      </c>
      <c r="E12" s="5" t="n">
        <v>-116</v>
      </c>
      <c r="F12" s="5" t="n">
        <v>-116</v>
      </c>
    </row>
    <row r="13" spans="1:6">
      <c r="A13" s="4" t="s">
        <v>103</v>
      </c>
      <c r="B13" s="5" t="n">
        <v>30</v>
      </c>
    </row>
    <row r="14" spans="1:6">
      <c r="A14" s="4" t="s">
        <v>106</v>
      </c>
      <c r="C14" s="5" t="n">
        <v>-1473</v>
      </c>
      <c r="F14" s="5" t="n">
        <v>-1473</v>
      </c>
    </row>
    <row r="15" spans="1:6">
      <c r="A15" s="4" t="s">
        <v>107</v>
      </c>
      <c r="D15" s="5" t="n">
        <v>134</v>
      </c>
      <c r="F15" s="5" t="n">
        <v>134</v>
      </c>
    </row>
    <row r="16" spans="1:6">
      <c r="A16" s="4" t="s">
        <v>110</v>
      </c>
      <c r="B16" s="5" t="n">
        <v>15438</v>
      </c>
    </row>
    <row r="17" spans="1:6">
      <c r="A17" s="4" t="s">
        <v>111</v>
      </c>
      <c r="B17" s="6" t="n">
        <v>15</v>
      </c>
      <c r="C17" s="6" t="n">
        <v>-2040</v>
      </c>
      <c r="D17" s="6" t="n">
        <v>73246</v>
      </c>
      <c r="E17" s="6" t="n">
        <v>-49374</v>
      </c>
      <c r="F17" s="6" t="n">
        <v>21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102</v>
      </c>
      <c r="B4" s="6" t="n">
        <v>-116</v>
      </c>
      <c r="C4" s="6" t="n">
        <v>164</v>
      </c>
    </row>
    <row r="5" spans="1:3">
      <c r="A5" s="3" t="s">
        <v>114</v>
      </c>
    </row>
    <row r="6" spans="1:3">
      <c r="A6" s="4" t="s">
        <v>79</v>
      </c>
      <c r="B6" s="5" t="n">
        <v>1348</v>
      </c>
      <c r="C6" s="5" t="n">
        <v>1532</v>
      </c>
    </row>
    <row r="7" spans="1:3">
      <c r="A7" s="4" t="s">
        <v>107</v>
      </c>
      <c r="B7" s="5" t="n">
        <v>134</v>
      </c>
      <c r="C7" s="5" t="n">
        <v>344</v>
      </c>
    </row>
    <row r="8" spans="1:3">
      <c r="A8" s="4" t="s">
        <v>115</v>
      </c>
      <c r="B8" s="5" t="n">
        <v>0</v>
      </c>
      <c r="C8" s="5" t="n">
        <v>167</v>
      </c>
    </row>
    <row r="9" spans="1:3">
      <c r="A9" s="4" t="s">
        <v>116</v>
      </c>
      <c r="B9" s="5" t="n">
        <v>0</v>
      </c>
      <c r="C9" s="5" t="n">
        <v>23</v>
      </c>
    </row>
    <row r="10" spans="1:3">
      <c r="A10" s="4" t="s">
        <v>117</v>
      </c>
      <c r="B10" s="5" t="n">
        <v>-94</v>
      </c>
      <c r="C10" s="5" t="n">
        <v>0</v>
      </c>
    </row>
    <row r="11" spans="1:3">
      <c r="A11" s="4" t="s">
        <v>84</v>
      </c>
      <c r="B11" s="5" t="n">
        <v>-576</v>
      </c>
      <c r="C11" s="5" t="n">
        <v>-1070</v>
      </c>
    </row>
    <row r="12" spans="1:3">
      <c r="A12" s="3" t="s">
        <v>118</v>
      </c>
    </row>
    <row r="13" spans="1:3">
      <c r="A13" s="4" t="s">
        <v>119</v>
      </c>
      <c r="B13" s="5" t="n">
        <v>1897</v>
      </c>
      <c r="C13" s="5" t="n">
        <v>1355</v>
      </c>
    </row>
    <row r="14" spans="1:3">
      <c r="A14" s="4" t="s">
        <v>35</v>
      </c>
      <c r="B14" s="5" t="n">
        <v>152</v>
      </c>
      <c r="C14" s="5" t="n">
        <v>277</v>
      </c>
    </row>
    <row r="15" spans="1:3">
      <c r="A15" s="4" t="s">
        <v>36</v>
      </c>
      <c r="B15" s="5" t="n">
        <v>-6</v>
      </c>
      <c r="C15" s="5" t="n">
        <v>-67</v>
      </c>
    </row>
    <row r="16" spans="1:3">
      <c r="A16" s="4" t="s">
        <v>41</v>
      </c>
      <c r="B16" s="5" t="n">
        <v>-497</v>
      </c>
      <c r="C16" s="5" t="n">
        <v>5</v>
      </c>
    </row>
    <row r="17" spans="1:3">
      <c r="A17" s="4" t="s">
        <v>44</v>
      </c>
      <c r="B17" s="5" t="n">
        <v>-267</v>
      </c>
      <c r="C17" s="5" t="n">
        <v>-419</v>
      </c>
    </row>
    <row r="18" spans="1:3">
      <c r="A18" s="4" t="s">
        <v>45</v>
      </c>
      <c r="B18" s="5" t="n">
        <v>-2737</v>
      </c>
      <c r="C18" s="5" t="n">
        <v>3303</v>
      </c>
    </row>
    <row r="19" spans="1:3">
      <c r="A19" s="4" t="s">
        <v>120</v>
      </c>
      <c r="B19" s="5" t="n">
        <v>-762</v>
      </c>
      <c r="C19" s="5" t="n">
        <v>5614</v>
      </c>
    </row>
    <row r="20" spans="1:3">
      <c r="A20" s="3" t="s">
        <v>121</v>
      </c>
    </row>
    <row r="21" spans="1:3">
      <c r="A21" s="4" t="s">
        <v>122</v>
      </c>
      <c r="B21" s="5" t="n">
        <v>908</v>
      </c>
      <c r="C21" s="5" t="n">
        <v>3800</v>
      </c>
    </row>
    <row r="22" spans="1:3">
      <c r="A22" s="4" t="s">
        <v>123</v>
      </c>
      <c r="B22" s="5" t="n">
        <v>15</v>
      </c>
      <c r="C22" s="5" t="n">
        <v>27</v>
      </c>
    </row>
    <row r="23" spans="1:3">
      <c r="A23" s="4" t="s">
        <v>124</v>
      </c>
      <c r="B23" s="5" t="n">
        <v>-94</v>
      </c>
      <c r="C23" s="5" t="n">
        <v>0</v>
      </c>
    </row>
    <row r="24" spans="1:3">
      <c r="A24" s="4" t="s">
        <v>125</v>
      </c>
      <c r="B24" s="5" t="n">
        <v>-2940</v>
      </c>
      <c r="C24" s="5" t="n">
        <v>-1339</v>
      </c>
    </row>
    <row r="25" spans="1:3">
      <c r="A25" s="4" t="s">
        <v>126</v>
      </c>
      <c r="B25" s="5" t="n">
        <v>-12</v>
      </c>
      <c r="C25" s="5" t="n">
        <v>-1005</v>
      </c>
    </row>
    <row r="26" spans="1:3">
      <c r="A26" s="4" t="s">
        <v>127</v>
      </c>
      <c r="B26" s="5" t="n">
        <v>94</v>
      </c>
      <c r="C26" s="5" t="n">
        <v>161</v>
      </c>
    </row>
    <row r="27" spans="1:3">
      <c r="A27" s="4" t="s">
        <v>128</v>
      </c>
      <c r="B27" s="5" t="n">
        <v>-2029</v>
      </c>
      <c r="C27" s="5" t="n">
        <v>1644</v>
      </c>
    </row>
    <row r="28" spans="1:3">
      <c r="A28" s="3" t="s">
        <v>129</v>
      </c>
    </row>
    <row r="29" spans="1:3">
      <c r="A29" s="4" t="s">
        <v>130</v>
      </c>
      <c r="B29" s="5" t="n">
        <v>0</v>
      </c>
      <c r="C29" s="5" t="n">
        <v>300</v>
      </c>
    </row>
    <row r="30" spans="1:3">
      <c r="A30" s="4" t="s">
        <v>131</v>
      </c>
      <c r="B30" s="5" t="n">
        <v>0</v>
      </c>
      <c r="C30" s="5" t="n">
        <v>-3047</v>
      </c>
    </row>
    <row r="31" spans="1:3">
      <c r="A31" s="4" t="s">
        <v>132</v>
      </c>
      <c r="B31" s="5" t="n">
        <v>0</v>
      </c>
      <c r="C31" s="5" t="n">
        <v>3900</v>
      </c>
    </row>
    <row r="32" spans="1:3">
      <c r="A32" s="4" t="s">
        <v>133</v>
      </c>
      <c r="B32" s="5" t="n">
        <v>0</v>
      </c>
      <c r="C32" s="5" t="n">
        <v>-15</v>
      </c>
    </row>
    <row r="33" spans="1:3">
      <c r="A33" s="4" t="s">
        <v>134</v>
      </c>
      <c r="B33" s="5" t="n">
        <v>-1473</v>
      </c>
      <c r="C33" s="5" t="n">
        <v>-567</v>
      </c>
    </row>
    <row r="34" spans="1:3">
      <c r="A34" s="4" t="s">
        <v>135</v>
      </c>
      <c r="B34" s="5" t="n">
        <v>-1473</v>
      </c>
      <c r="C34" s="5" t="n">
        <v>571</v>
      </c>
    </row>
    <row r="35" spans="1:3">
      <c r="A35" s="4" t="s">
        <v>136</v>
      </c>
      <c r="B35" s="5" t="n">
        <v>-4264</v>
      </c>
      <c r="C35" s="5" t="n">
        <v>7829</v>
      </c>
    </row>
    <row r="36" spans="1:3">
      <c r="A36" s="4" t="s">
        <v>137</v>
      </c>
      <c r="B36" s="5" t="n">
        <v>8203</v>
      </c>
      <c r="C36" s="5" t="n">
        <v>374</v>
      </c>
    </row>
    <row r="37" spans="1:3">
      <c r="A37" s="4" t="s">
        <v>138</v>
      </c>
      <c r="B37" s="5" t="n">
        <v>3939</v>
      </c>
      <c r="C37" s="5" t="n">
        <v>8203</v>
      </c>
    </row>
    <row r="38" spans="1:3">
      <c r="A38" s="3" t="s">
        <v>139</v>
      </c>
    </row>
    <row r="39" spans="1:3">
      <c r="A39" s="4" t="s">
        <v>140</v>
      </c>
      <c r="B39" s="5" t="n">
        <v>0</v>
      </c>
      <c r="C39" s="5" t="n">
        <v>47</v>
      </c>
    </row>
    <row r="40" spans="1:3">
      <c r="A40" s="4" t="s">
        <v>141</v>
      </c>
      <c r="B40" s="5" t="n">
        <v>0</v>
      </c>
      <c r="C40" s="5" t="n">
        <v>222</v>
      </c>
    </row>
    <row r="41" spans="1:3">
      <c r="A41" s="4" t="s">
        <v>142</v>
      </c>
      <c r="B41" s="5" t="n">
        <v>3117</v>
      </c>
      <c r="C41" s="5" t="n">
        <v>3117</v>
      </c>
    </row>
    <row r="42" spans="1:3">
      <c r="A42" s="4" t="s">
        <v>143</v>
      </c>
      <c r="B42" s="6" t="n">
        <v>533</v>
      </c>
      <c r="C42" s="6" t="n">
        <v>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58:48Z</dcterms:created>
  <dcterms:modified xmlns:dcterms="http://purl.org/dc/terms/" xmlns:xsi="http://www.w3.org/2001/XMLSchema-instance" xsi:type="dcterms:W3CDTF">2018-03-28T16:58:48Z</dcterms:modified>
</cp:coreProperties>
</file>